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Awards" sheetId="10" state="visible" r:id="rId10"/>
    <sheet xmlns:r="http://schemas.openxmlformats.org/officeDocument/2006/relationships" name="Derivative Financial Instrument" sheetId="11" state="visible" r:id="rId11"/>
    <sheet xmlns:r="http://schemas.openxmlformats.org/officeDocument/2006/relationships" name="Fair Value Disclosures"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redit Risk"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pplementary Information" sheetId="22" state="visible" r:id="rId22"/>
    <sheet xmlns:r="http://schemas.openxmlformats.org/officeDocument/2006/relationships" name="Organization and Nature of Op23" sheetId="23" state="visible" r:id="rId23"/>
    <sheet xmlns:r="http://schemas.openxmlformats.org/officeDocument/2006/relationships" name="Summary of Significant Accoun24" sheetId="24" state="visible" r:id="rId24"/>
    <sheet xmlns:r="http://schemas.openxmlformats.org/officeDocument/2006/relationships" name="Organization and Nature of Op25" sheetId="25" state="visible" r:id="rId25"/>
    <sheet xmlns:r="http://schemas.openxmlformats.org/officeDocument/2006/relationships" name="Acquisitions (Tables)" sheetId="26" state="visible" r:id="rId26"/>
    <sheet xmlns:r="http://schemas.openxmlformats.org/officeDocument/2006/relationships" name="Acquisitions and Divestitures D" sheetId="27" state="visible" r:id="rId27"/>
    <sheet xmlns:r="http://schemas.openxmlformats.org/officeDocument/2006/relationships" name="Equity Awards (Tables)" sheetId="28" state="visible" r:id="rId28"/>
    <sheet xmlns:r="http://schemas.openxmlformats.org/officeDocument/2006/relationships" name="Derivative Financial Instrume29" sheetId="29" state="visible" r:id="rId29"/>
    <sheet xmlns:r="http://schemas.openxmlformats.org/officeDocument/2006/relationships" name="Fair Value Disclosures (Tables)" sheetId="30" state="visible" r:id="rId30"/>
    <sheet xmlns:r="http://schemas.openxmlformats.org/officeDocument/2006/relationships" name="Asset Retirement Obligations (T" sheetId="31" state="visible" r:id="rId31"/>
    <sheet xmlns:r="http://schemas.openxmlformats.org/officeDocument/2006/relationships" name="Debt (Tables)" sheetId="32" state="visible" r:id="rId32"/>
    <sheet xmlns:r="http://schemas.openxmlformats.org/officeDocument/2006/relationships" name="Commitment and Contingencies No"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Supplementary Information (Tabl" sheetId="36" state="visible" r:id="rId36"/>
    <sheet xmlns:r="http://schemas.openxmlformats.org/officeDocument/2006/relationships" name="Organization and Nature of Op37" sheetId="37" state="visible" r:id="rId37"/>
    <sheet xmlns:r="http://schemas.openxmlformats.org/officeDocument/2006/relationships" name="Summary of Significant Accoun38" sheetId="38" state="visible" r:id="rId38"/>
    <sheet xmlns:r="http://schemas.openxmlformats.org/officeDocument/2006/relationships" name="Acquisitions and Divestitures A" sheetId="39" state="visible" r:id="rId39"/>
    <sheet xmlns:r="http://schemas.openxmlformats.org/officeDocument/2006/relationships" name="Acquisitions and Divestitures40" sheetId="40" state="visible" r:id="rId40"/>
    <sheet xmlns:r="http://schemas.openxmlformats.org/officeDocument/2006/relationships" name="Equity Awards - Additional Info" sheetId="41" state="visible" r:id="rId41"/>
    <sheet xmlns:r="http://schemas.openxmlformats.org/officeDocument/2006/relationships" name="Equity Awards - Awards Availabl" sheetId="42" state="visible" r:id="rId42"/>
    <sheet xmlns:r="http://schemas.openxmlformats.org/officeDocument/2006/relationships" name="Equity Awards Equity Awards - U" sheetId="43" state="visible" r:id="rId43"/>
    <sheet xmlns:r="http://schemas.openxmlformats.org/officeDocument/2006/relationships" name="Equity Awards - Restricted Unit" sheetId="44" state="visible" r:id="rId44"/>
    <sheet xmlns:r="http://schemas.openxmlformats.org/officeDocument/2006/relationships" name="Equity Awards Equity Awards - E"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Fair Value Disclosures - Additi" sheetId="51" state="visible" r:id="rId51"/>
    <sheet xmlns:r="http://schemas.openxmlformats.org/officeDocument/2006/relationships" name="Fair Value Disclosures - Assets" sheetId="52" state="visible" r:id="rId52"/>
    <sheet xmlns:r="http://schemas.openxmlformats.org/officeDocument/2006/relationships" name="Fair Value Disclosures Summary " sheetId="53" state="visible" r:id="rId53"/>
    <sheet xmlns:r="http://schemas.openxmlformats.org/officeDocument/2006/relationships" name="Asset Retirement Obligations - " sheetId="54" state="visible" r:id="rId54"/>
    <sheet xmlns:r="http://schemas.openxmlformats.org/officeDocument/2006/relationships" name="Debt - Schedule of Debt (Detail" sheetId="55" state="visible" r:id="rId55"/>
    <sheet xmlns:r="http://schemas.openxmlformats.org/officeDocument/2006/relationships" name="Debt - Borrowings Outstanding (" sheetId="56" state="visible" r:id="rId56"/>
    <sheet xmlns:r="http://schemas.openxmlformats.org/officeDocument/2006/relationships" name="Debt - Credit Facility Effectiv" sheetId="57" state="visible" r:id="rId57"/>
    <sheet xmlns:r="http://schemas.openxmlformats.org/officeDocument/2006/relationships" name="Debt - Redetermination Details " sheetId="58" state="visible" r:id="rId58"/>
    <sheet xmlns:r="http://schemas.openxmlformats.org/officeDocument/2006/relationships" name="Commitment and Contingencies Re" sheetId="59" state="visible" r:id="rId59"/>
    <sheet xmlns:r="http://schemas.openxmlformats.org/officeDocument/2006/relationships" name="Commitment and Contingencies - " sheetId="60" state="visible" r:id="rId60"/>
    <sheet xmlns:r="http://schemas.openxmlformats.org/officeDocument/2006/relationships" name="Commitment and Contingencies Em" sheetId="61" state="visible" r:id="rId61"/>
    <sheet xmlns:r="http://schemas.openxmlformats.org/officeDocument/2006/relationships" name="Equity - Common Units (Details)" sheetId="62" state="visible" r:id="rId62"/>
    <sheet xmlns:r="http://schemas.openxmlformats.org/officeDocument/2006/relationships" name="Equity - Preferred Units (Detai" sheetId="63" state="visible" r:id="rId63"/>
    <sheet xmlns:r="http://schemas.openxmlformats.org/officeDocument/2006/relationships" name="Equity - Cash Distributions Com" sheetId="64" state="visible" r:id="rId64"/>
    <sheet xmlns:r="http://schemas.openxmlformats.org/officeDocument/2006/relationships" name="Equity - Cash Distributions Pre" sheetId="65" state="visible" r:id="rId65"/>
    <sheet xmlns:r="http://schemas.openxmlformats.org/officeDocument/2006/relationships" name="Related Party Transactions - Ad" sheetId="66" state="visible" r:id="rId66"/>
    <sheet xmlns:r="http://schemas.openxmlformats.org/officeDocument/2006/relationships" name="Related Party Transactions Affi" sheetId="67" state="visible" r:id="rId67"/>
    <sheet xmlns:r="http://schemas.openxmlformats.org/officeDocument/2006/relationships" name="Credit Risk - Additional Inform" sheetId="68" state="visible" r:id="rId68"/>
    <sheet xmlns:r="http://schemas.openxmlformats.org/officeDocument/2006/relationships" name="Subsequent Events - Additional " sheetId="69" state="visible" r:id="rId69"/>
    <sheet xmlns:r="http://schemas.openxmlformats.org/officeDocument/2006/relationships" name="Supplementary Information - Sch" sheetId="70" state="visible" r:id="rId70"/>
    <sheet xmlns:r="http://schemas.openxmlformats.org/officeDocument/2006/relationships" name="Supplementary Information - Sup" sheetId="71" state="visible" r:id="rId71"/>
    <sheet xmlns:r="http://schemas.openxmlformats.org/officeDocument/2006/relationships" name="Supplementary Information - Cha" sheetId="72" state="visible" r:id="rId72"/>
    <sheet xmlns:r="http://schemas.openxmlformats.org/officeDocument/2006/relationships" name="Supplementary Information - Add" sheetId="73" state="visible" r:id="rId73"/>
    <sheet xmlns:r="http://schemas.openxmlformats.org/officeDocument/2006/relationships" name="Supplementary Information - Sta" sheetId="74" state="visible" r:id="rId74"/>
    <sheet xmlns:r="http://schemas.openxmlformats.org/officeDocument/2006/relationships" name="Supplementary Information - C75" sheetId="75" state="visible" r:id="rId75"/>
  </sheets>
  <definedNames/>
  <calcPr calcId="124519" fullCalcOnLoad="1"/>
</workbook>
</file>

<file path=xl/sharedStrings.xml><?xml version="1.0" encoding="utf-8"?>
<sst xmlns="http://schemas.openxmlformats.org/spreadsheetml/2006/main" uniqueCount="684">
  <si>
    <t>Document and Entity Information - USD ($) $ in Millions</t>
  </si>
  <si>
    <t>12 Months Ended</t>
  </si>
  <si>
    <t>Dec. 31, 2016</t>
  </si>
  <si>
    <t>Feb. 28, 2017</t>
  </si>
  <si>
    <t>Jun. 30, 2016</t>
  </si>
  <si>
    <t>Entity Information [Line Items]</t>
  </si>
  <si>
    <t>Entity Registrant Name</t>
  </si>
  <si>
    <t>Mid-Con Energy Partners, LP</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Trading Symbol</t>
  </si>
  <si>
    <t>MCEP</t>
  </si>
  <si>
    <t>Amendment Flag</t>
  </si>
  <si>
    <t>false</t>
  </si>
  <si>
    <t>Entity Well-known Seasoned Issuer</t>
  </si>
  <si>
    <t>No</t>
  </si>
  <si>
    <t>Entity Voluntary Filers</t>
  </si>
  <si>
    <t>Entity Current Reporting Status</t>
  </si>
  <si>
    <t>Yes</t>
  </si>
  <si>
    <t>Entity Common Stock, Shares Outstanding</t>
  </si>
  <si>
    <t>Entity Public Float</t>
  </si>
  <si>
    <t>General Partner Units</t>
  </si>
  <si>
    <t>Consolidated Balance Sheets - USD ($) $ in Thousands</t>
  </si>
  <si>
    <t>Dec. 31, 2015</t>
  </si>
  <si>
    <t>Current assets:</t>
  </si>
  <si>
    <t>Cash and cash equivalents</t>
  </si>
  <si>
    <t>Accounts receivable:</t>
  </si>
  <si>
    <t>Oil and natural gas sales</t>
  </si>
  <si>
    <t>Other</t>
  </si>
  <si>
    <t>Derivative financial instruments, Current</t>
  </si>
  <si>
    <t>Prepaids and other</t>
  </si>
  <si>
    <t>Total current assets</t>
  </si>
  <si>
    <t>Oil and natural gas properties, successful efforts method:</t>
  </si>
  <si>
    <t>Proved properties</t>
  </si>
  <si>
    <t>Other property and equipment</t>
  </si>
  <si>
    <t>Accumulated depletion, depreciation, amortization and impairment</t>
  </si>
  <si>
    <t>Total property and equipment, net</t>
  </si>
  <si>
    <t>Derivative financial instruments, Non-current</t>
  </si>
  <si>
    <t>Other assets</t>
  </si>
  <si>
    <t>Total assets</t>
  </si>
  <si>
    <t>Accounts payable:</t>
  </si>
  <si>
    <t>Trade</t>
  </si>
  <si>
    <t>Related parties</t>
  </si>
  <si>
    <t>Accrued liabilities</t>
  </si>
  <si>
    <t>Current maturities of long-term debt</t>
  </si>
  <si>
    <t>Total current liabilities</t>
  </si>
  <si>
    <t>Other long-term liabilities</t>
  </si>
  <si>
    <t>Long-term debt</t>
  </si>
  <si>
    <t>Asset retirement obligations</t>
  </si>
  <si>
    <t>Commitments and contingencies</t>
  </si>
  <si>
    <t xml:space="preserve"> </t>
  </si>
  <si>
    <t>Class A convertible preferred units - 11,627,906 and 0 issued and outstanding, respectively</t>
  </si>
  <si>
    <t>Partnership equity:</t>
  </si>
  <si>
    <t>General partner interest</t>
  </si>
  <si>
    <t>Limited partners - 29,912,230 and 29,724,890 units issued and outstanding, respectively</t>
  </si>
  <si>
    <t>Total equity</t>
  </si>
  <si>
    <t>Total liabilities, convertible preferred units and equity</t>
  </si>
  <si>
    <t>Consolidated Balance Sheets (Parenthetical) - shares</t>
  </si>
  <si>
    <t>Class of Stock [Line Items]</t>
  </si>
  <si>
    <t>Limited partners, units issued</t>
  </si>
  <si>
    <t>Limited partners, units outstanding</t>
  </si>
  <si>
    <t>Preferred Units [Member]</t>
  </si>
  <si>
    <t>Class A Convertible Preferred Units, shares issued</t>
  </si>
  <si>
    <t>Class A Convertible Preferred Units, shares outstanding</t>
  </si>
  <si>
    <t>Consolidated Statements of Operations - USD ($) shares in Thousands, $ in Thousands</t>
  </si>
  <si>
    <t>Dec. 31, 2014</t>
  </si>
  <si>
    <t>Revenues:</t>
  </si>
  <si>
    <t>Oil sales</t>
  </si>
  <si>
    <t>Natural gas sales</t>
  </si>
  <si>
    <t>(Loss) gain on derivatives, net</t>
  </si>
  <si>
    <t>Total revenues</t>
  </si>
  <si>
    <t>Operating costs and expenses:</t>
  </si>
  <si>
    <t>Lease operating expenses</t>
  </si>
  <si>
    <t>Oil and natural gas production taxes</t>
  </si>
  <si>
    <t>Impairment of proved oil and natural gas properties</t>
  </si>
  <si>
    <t>Impairment of proved oil and natural gas properties sold</t>
  </si>
  <si>
    <t>Depreciation, depletion and amortization</t>
  </si>
  <si>
    <t>Accretion of discount on asset retirement obligations</t>
  </si>
  <si>
    <t>General and administrative</t>
  </si>
  <si>
    <t>Total operating costs and expenses</t>
  </si>
  <si>
    <t>Loss on sales of oil and natural gas properties, net</t>
  </si>
  <si>
    <t>(Loss) income from operations</t>
  </si>
  <si>
    <t>Other income (expense):</t>
  </si>
  <si>
    <t>Interest income</t>
  </si>
  <si>
    <t>Interest expense</t>
  </si>
  <si>
    <t>Other (expense) income</t>
  </si>
  <si>
    <t>Loss on settlement of ARO</t>
  </si>
  <si>
    <t>Total other expense</t>
  </si>
  <si>
    <t>Net (loss) income</t>
  </si>
  <si>
    <t>Less: Distributions to preferred unitholders</t>
  </si>
  <si>
    <t>Less: General partner's interest in net (loss) income</t>
  </si>
  <si>
    <t>Limited partners' interest in net (loss) income</t>
  </si>
  <si>
    <t>Net (loss) income per limited partner unit:</t>
  </si>
  <si>
    <t>Basic (in dollars per share)</t>
  </si>
  <si>
    <t>Diluted (in dollars per share)</t>
  </si>
  <si>
    <t>Weighted average limited partner units outstanding:</t>
  </si>
  <si>
    <t>Limited partner units (basic)</t>
  </si>
  <si>
    <t>Limited partner units (diluted)</t>
  </si>
  <si>
    <t>Consolidated Statements of Cash Flows - USD ($) $ in Thousands</t>
  </si>
  <si>
    <t>Cash Flows from Operating Activities:</t>
  </si>
  <si>
    <t>Adjustments to reconcile net (loss) income to net cash provided by operating activities:</t>
  </si>
  <si>
    <t>Debt issuance costs amortization</t>
  </si>
  <si>
    <t>Cash paid for settlements of ARO</t>
  </si>
  <si>
    <t>Loss (gain) on derivatives, net</t>
  </si>
  <si>
    <t>Cash settlements received for matured derivatives</t>
  </si>
  <si>
    <t>Cash settlements received for early terminations and modifications of derivatives, net</t>
  </si>
  <si>
    <t>Cash premiums paid for derivatives, net</t>
  </si>
  <si>
    <t>Non-cash 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natural gas properties</t>
  </si>
  <si>
    <t>Additions to other property and equipment</t>
  </si>
  <si>
    <t>Acquisitions of oil and natural gas properties</t>
  </si>
  <si>
    <t>Proceeds from sales of oil and natural gas properties</t>
  </si>
  <si>
    <t>Net cash used in investing activities</t>
  </si>
  <si>
    <t>Cash Flows from Financing Activities:</t>
  </si>
  <si>
    <t>Proceeds from line of credit</t>
  </si>
  <si>
    <t>Payments on line of credit</t>
  </si>
  <si>
    <t>Issuance of common units</t>
  </si>
  <si>
    <t>Offering costs</t>
  </si>
  <si>
    <t>Distributions to common units</t>
  </si>
  <si>
    <t>Debt issuance costs</t>
  </si>
  <si>
    <t>Proceeds from sale of convertible preferred units, net of offering costs</t>
  </si>
  <si>
    <t>Distributions to preferred units</t>
  </si>
  <si>
    <t>Net cash (used in) provided by financing activities</t>
  </si>
  <si>
    <t>Net increase (decrease) in cash and cash equivalents</t>
  </si>
  <si>
    <t>Beginning cash and cash equivalents</t>
  </si>
  <si>
    <t>Ending cash and cash equivalents</t>
  </si>
  <si>
    <t>Consolidated Statements of Changes in Equity - USD ($) $ in Thousands</t>
  </si>
  <si>
    <t>Total</t>
  </si>
  <si>
    <t>General Partner</t>
  </si>
  <si>
    <t>Limited Partner</t>
  </si>
  <si>
    <t>Balance at Dec. 31, 2013</t>
  </si>
  <si>
    <t>Balance, units at Dec. 31, 2013</t>
  </si>
  <si>
    <t>Equity-based compensation</t>
  </si>
  <si>
    <t>Equity-based compensation, Units</t>
  </si>
  <si>
    <t>Issuance of limited partner units - acquisitions</t>
  </si>
  <si>
    <t>Issuance of limited partner units - acquisitions, Units</t>
  </si>
  <si>
    <t>Issuance of limited partner units, net of offering costs</t>
  </si>
  <si>
    <t>Issuance of limited partner units, net of offering costs, Units</t>
  </si>
  <si>
    <t>Balance at Dec. 31, 2014</t>
  </si>
  <si>
    <t>Balance, Units at Dec. 31, 2014</t>
  </si>
  <si>
    <t>Balance at Dec. 31, 2015</t>
  </si>
  <si>
    <t>Balance, Units at Dec. 31, 2015</t>
  </si>
  <si>
    <t>Allocation of value to beneficial conversion feature of Class A convertible preferred units</t>
  </si>
  <si>
    <t>Accretion of beneficial conversion feature of Class A convertible preferred units</t>
  </si>
  <si>
    <t>Balance at Dec. 31, 2016</t>
  </si>
  <si>
    <t>Balance, Units at Dec. 31, 2016</t>
  </si>
  <si>
    <t>Organization and Nature of Operations</t>
  </si>
  <si>
    <t>Organization, Consolidation and Presentation of Financial Statements [Abstract]</t>
  </si>
  <si>
    <t>Organization and Nature of Operations Nature of Operations Mid-Con Energy Partners, LP is a publicly held Delaware limited partnership formed in July 2011 that engages in the ownership, acquisition, exploitation and development of producing oil and natural gas properties in North America, with a focus on EOR. Our limited partner units ("common units") are listed on the NASDAQ Global Select Market under the symbol "MCEP." Our general partner is Mid-Con Energy GP, LLC, a Delaware limited liability company. Reclassifications The consolidated statements of operations for previous periods include certain reclassifications to the other income (expense) accounts that were made to conform to current presentation. Such reclassifications have no impact on previously reported net income (loss). Non-cash Investing, Financing and Supplemental Cash Flow Information The following presents the non-cash investing, financing and supplemental cash flow information for the periods presented: Year Ended December 31, 2016 2015 2014 (in thousands) Non-cash investing and financing information: Change in oil and natural gas properties - accrued capital expenditures $ (259 ) $ (560 ) $ 351 Tenant improvement allowance deferred - other property and equipment $ 124 $ — $ — Cash paid for interest $ 6,198 $ 6,070 $ 4,600 Common units issued - acquisition of oil properties $ — $ — $ 86,001</t>
  </si>
  <si>
    <t>Summary of Significant Accounting Policies</t>
  </si>
  <si>
    <t>Accounting Policies [Abstract]</t>
  </si>
  <si>
    <t>Summary of Significant Accounting Policies Basis of presentation and principles of consolidation The accompanying financial statements and related notes present our consolidated financial position as of December 31, 2016 and 2015. These financial statements also include the results of our operations, cash flows and changes in equity for the years ended December 31, 2016, 2015 and 2014. The accompanying consolidated financial statements have been prepared in accordance with accounting principles generally accepted in the United States of America ("GAAP"). Our subsidiary is Mid-Con Energy Properties. All intercompany transactions and account balances have been eliminated. We aggregate all of our oil and natural gas properties into one business segment engaged in the exploitation, development and production of oil and natural gas propert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limited to, ARO, fair value of assets acquired and liabilities assumed in business combinations and fair value of derivative financial instruments. Cash and cash equivalents We consider all cash on hand, depository accounts held by banks and money market accounts with an original maturity of three months or less to be cash equivalents. 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6 and 2015, we did not have any reserves for doubtful accounts and we did not incur any expenses related to bad debts in any period presented. Revenue recognition We follow the sales method of accounting for oil and natural gas revenues. Under this method, revenues are recognized based on our share of actual proceeds from oil and natural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6 or 2015. We do not extract NGLs from our natural gas production prior to the sale and transfer of title of the natural gas stream to our purchasers. While some of our purchasers extract NGLs from the natural gas stream sold by us to them, we have no ownership in such NGLs. Therefore we do not report NGLs in our production or proved reserves. Oil and natural gas properties Our oil and natural gas exploitation and production activities are accounted for using the successful efforts method.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 Capitalized costs of individual properties abandoned or retired are charged to accumulated depletion, depreciation and amortization. Proceeds from sales of individual properties are credited to property costs. No gain or loss is recognized until the entire amortization base (field) is sold or abandoned. Costs of significant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had no significant costs excluded from depreciation during any of the periods presented. We capitalize interest, if debt is outstanding, on expenditures for significant development projects until such projects are ready for their intended use. We had no capitalized interest during any of the periods presented. We review our long-lived assets to be held and used, including proved oil and natural gas properties accounted for under the successful efforts method of accounting, whenever events or circumstances indicate that the carrying value may be greater than management's estimates of its future net cash flows, including cash flows from proved reserves and risk-adjusted probable and possible reserves. The need to test an asset for impairment may result from significant declines in sales prices or downward revisions in estimate quantities of oil and natural gas reserves. If the carrying value of the long-lived assets exceeds the sum of estimated undiscounted future net cash flows, an impairment loss is recognized for the difference between the estimated fair value and the carrying value of the assets. We review our oil and natural gas properties by amortization base (field) or by individual well for those wells not constituting part of an amortization base. These evaluations involve a significant amount of judgment since the results are based on estimated future events, such as future sales prices for oil and natural gas, future costs to produce these products, estimates of future oil and natural gas reserves to be recovered and the timing thereof, the economic and regulatory climates and other factors. Cash flow estimates for the impairment testing excludes derivative instruments used to mitigate the price risk related to lower future oil and natural gas prices.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risk-free rates, timing of settlement and changes in the legal, regulatory, environmental and political environments. We estimate the future plugging and abandonment costs of wells, the ultimate productive life of the properties, a risk adjusted discount rate and an inflation factor in order to determine the current present value of this obligation. We are required to record the fair value of a liability for the ARO in the period in which it is incurred with a corresponding increase in the carrying amount of the related long-lived asset. We review our assumptions and estimates of future ARO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the capitalized cost is depleted as a component of development costs. Upon settlement of the liability, a gain or loss is recognized to the extent the actual costs differ from the recorded liability. See Note 7 for additional information. Derivatives and hedging Our risk management program is intended to reduce our exposure to commodity price volatility and to assist with stabilizing cash flows. Accordingly, we utilize commodity derivatives (swaps, calls, puts and collars) to manage a portion of our exposure to commodity prices and specific delivery points. We enter into commodity derivative contracts or modify our portfolio of existing commodity derivative contracts when we believe market conditions or other circumstances suggest that it is prudent to do so, or as required by our lenders. Derivatives are recorded at fair value and are presented on a net basis on the consolidated balance sheets as assets or liabilities. The Partnership nets the fair value of derivatives by counterparty where the right of offset exists and determines the fair value of its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 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Compensation expense for awards is recorded upon vesting, based on their grant-date fair value, net of estimated forfeitures. We estimate our forfeiture rate based on prior experience and adjust it as circumstances warrant. No compensation expense is recognized for equity instruments that do not vest. Debt issuance costs Debt placement costs are stated at cost, net of amortization, which is computed using the straight-line method and recognized as interest expense in the consolidated statements of operations over the remaining life of the agreement. Since our debt consists of a revolving credit facility, net debt placement costs are presented in "Other Assets" in our consolidated balance sheets. When debt is retired before its scheduled maturity date, we write off any remaining issuance costs associated with that debt. Income taxes We are a partnership that is not taxable for federal income tax purposes. As such, we do not directly pay federal income tax. As appropriate, our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 Allocation of Net Income (Loss) Net income (loss), net of distributions on the Preferred Units and amortization of the preferred unit beneficial conversion feature, is allocated between our general partner and the limited partner unitholders in proportion to their pro rata ownership during the period. The allocation of net income (loss) is presented in our consolidated statements of operations. Diluted net income (loss) per partner unit reflects the potential dilution of non-vested restricted stock awards. For the years ended December 31, 2016, and 2015, this potentially dilutive item was anti-dilutive due to the Partnership's net loss and, therefore, was excluded from the calculation of diluted net income (loss) per partner unit. Recently Issued Accounting Standards In May 2014, the Financial Accounting Standards Board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We plan to adopt ASU 2014-09 effective January 1, 2018, using the modified retrospective approach whereby we will record the cumulative effect of applying the new standard to all outstanding contracts as of January 1, 2018, as an adjustment to opening retained earnings. We do not expect our revenue recognition under the new guidance to materially differ from our current revenue recognition practice. We do not expect the cumulative effect adjustment to opening retained earnings to be significant. In February 2016, the FASB issued ASU No. 2016-02, "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As of December 31, 2016, the Partnership has not elected early adoption. We believe the primary impact of adopting this standard will be the recognition of assets and liabilities on our balance sheet for current operating leases. We are still evaluating the impact of this standard. In March 2016, the FASB issued Accounting Standards Update No. 2016-09, Improvements to Employee Share-Based Payment Accounting. The guidance simplifies the accounting for employee stock-based payment transactions including the accounting for income taxes, forfeitures and statutory tax withholding requirements, as well as classification of awards as either equity or liabilities, and classification of related amounts within the statement of cash flow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including interim periods within that reporting period and early adoption is permitted. As of December 31, 2016, the Partnership has not elected early adoption. Based on our initial evaluation, we do not anticipate a material impact to our consolidated financial statements upon adoption of this standard. In August, 2016, the FASB issued Accounting Standards Update No. 2016-15, 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during an interim period. Based on our initial evaluation, we do not anticipate a material impact to our consolidated financial statements upon adoption of this standard.</t>
  </si>
  <si>
    <t>Acquisitions</t>
  </si>
  <si>
    <t>Business Combinations [Abstract]</t>
  </si>
  <si>
    <t>Acquisitions and Divestitures Permian Bolt-On Acquisition On August 11, 2016, we acquired multiple oil and natural gas properties located in Nolan County, Texas for cash consideration of approximately $18.7 million , after estimated post-closing purchase price adjustments. The Permian Bolt-On acquisition was accounted for under the acquisition method of accounting. The assets acquired and liabilities assumed in the acquisition were recorded in our consolidated balance sheets at their estimated fair values as of the acquisition date using assumptions that represent Level 3 fair value measurement inputs. The estimated fair values as of the acquisition date were based on a reserve report prepared by our reservoir engineering staff and audited by CG&amp;A. See Note 6 in this section for additional discussion of our fair value measurements. The results of operations of the acquired properties have been included in our consolidated financial statements since the acquisition closed on August 11, 2016. The consolidated statement of operations for the year ended December 31, 2016, includes revenues of approximately $2.7 million and lease operating expenses of approximately $0.6 million . The transaction was funded by a private offering of $25.0 million Preferred Units. See Note 10 in this section for additional information regarding the issuance of Preferred Units. The recognized fair values of the assets acquired and liabilities assumed are as follows (in thousands): Fair value of net assets: Oil and natural gas properties $ 19,323 Total assets acquired 19,323 Fair value of net liabilities assumed: Asset retirement obligation 622 Net assets acquired $ 18,701 Hugoton Core Area Divestiture On July 28, 2016, we sold our properties located in our Hugoton core area for cash proceeds of approximately $17.6 million , including post-closing adjustments. We recognized a loss of approximately $0.6 million which is included as "Loss on sales of oil and natural gas properties, net" in our consolidated statements of operations. Additionally, we recorded impairment of proved oil and natural gas properties of approximately $3.6 million of that was recorded when these properties were originally reported as held for sale. The following table presents revenues and expenses of the oil and natural gas properties sold included in the accompanying consolidated statements of operations for the periods presented: Year Ended December 31, 2016 2015 2014 (in thousands) Oil and natural gas sales $ 3,602 $ 11,744 $ 23,708 Expenses (1) $ 7,717 $ 51,505 $ 43,384 (1) Expenses include lease operating expenses, production taxes, accretion, depletion and impairment expenses. Effective at closing, the operations and cash flows of these properties were eliminated from the ongoing operations of the Partnership and the Partnership has no continuing involvement in these properties. This divestiture does not represent a strategic shift and will not have a major effect on the Partnership's operations or financial results.</t>
  </si>
  <si>
    <t>Equity Awards</t>
  </si>
  <si>
    <t>Disclosure of Compensation Related Costs, Share-based Payments [Abstract]</t>
  </si>
  <si>
    <t>Equity Awards We have a long-term incentive program (the "Long-Term Incentive Program") for employees, officers, consultants and directors of our general partner and its affiliates, including Mid-Con Energy Operating and ME3 Oilfield Service, who perform services for us. The Long-Term Incentive Program allows for the award of unit options, unit appreciation rights, unrestricted units, restricted units, phantom units, distribution equivalent rights granted with phantom units and other types of awards. The Long-Term Incentive Program is administered by the controlling members of our general partner, Charles R. Olmstead, Executive Chairman of the Board, and Jeffrey R. Olmstead, Chief Executive Officer, and approved by the Board of Directors of the general partner. If an employee terminates employment prior to the restriction lapse date, the awarded units are forfeited and canceled and are no longer considered issued and outstanding. On November 20, 2015, the Board of Directors of the general partner recommended, and the common unitholders approved, an amendment to the Long-Term Incentive Program that increased the number of common units available for issuance from 1,764,000 to 3,514,000 . The following table shows the number of existing awards and awards available under the Long-Term Incentive Program at December 31, 2016: Number of Common Units Approved and authorized awards 3,514,000 Unrestricted units granted (1,187,306 ) Restricted units granted, net of forfeitures (400,424 ) Equity-settled phantom units granted, net of forfeitures (457,500 ) Awards available for future grant 1,468,770 We recognized approximately $1.2 million , $3.2 million and $7.7 million of total equity-based compensation expense for the years ended December 31, 2016, 2015 and 2014, respectively. These costs are reported as a component of general and administrative expense in our consolidated statements of operations. Unrestricted unit awards We account for unrestricted awards as equity awards since they are settled by issuing common units. During the year ended December 31, 2016, we granted 73,932 unrestricted units with an average grant date fair value of $1.20 per unit. During the year ended December 31, 2015, we granted 274,550 unrestricted units with an average grant date fair value of $4.85 per unit. Restricted unit awards We account for restricted awards as equity awards since they will be settled by issuing common units. These units vest over a two -or three -year period. The compensation expense we recognize associated with our restricted units is net of estimated forfeitures. We estimate our forfeiture rate based on prior experience and adjust it as circumstances warrant. We did not issue any restricted units during the year ended December 31, 2016. During the year ended December 31, 2015, we granted 268,000 restricted units with one-third vesting immediately and the other two-thirds vesting over two years, and 26,100 restricted units with a three -year vesting period. As of December 31, 2016, there were approximately $0.1 million of unrecognized compensation costs related to non-vested restricted units. These costs are expected to be recognized over a weighted average period of approximately eight months . A summary of our restricted unit awards for the years ended December 31, 2016, and 2015 is presented below: Number of Restricted Units Average Grant Date Fair Value per Unit Outstanding at December 31, 2014 109,800 $ 23.28 Units granted 294,100 5.04 Units vested (148,195 ) 12.43 Units forfeited (32,872 ) 9.28 Outstanding at December 31, 2015 222,833 $ 8.49 Units granted — — Units vested (112,478 ) 9.16 Units forfeited (33,433 ) 9.69 Outstanding at December 31, 2016 76,922 $ 5.67 Equity-settled phantom unit awards We account for equity-settled phantom awards as equity awards since they will be settled by issuing common units. These units vest over a two or three year period and do not have any rights or privileges of a common unitholder, including the right to distributions, until vesting and the resulting conversion into common units. The compensation expense we recognize associated with our equity-settled phantom units is net of estimated forfeitures. We estimate our forfeiture rate based on prior experience and adjust it as circumstances warrant. During the year ended December 31, 2016, we granted 347,500 equity-settled phantom awards with one-third vesting immediately and the other two-thirds vesting over two years and 27,000 equity-settled phantom awards with a three -year vesting period. During the year ended December 31, 2015, we granted 69,000 equity-settled phantom units with one-third vesting immediately and the other two-thirds vesting over two years and 46,500 equity-settled phantom units with a three -year vesting period. As of December 31, 2016, there were approximately $0.3 million of unrecognized compensation costs related to equity-settled phantom units. These costs are expected to be recognized over a weighted average period of approximately one year, six months . A summary of our equity-settled phantom unit awards for the years ended December 31, 2016, and 2015 is presented below: Number of Equity-Settled Phantom Units Average Grant Date Fair Value per Unit Outstanding at December 31, 2014 — $ — Units granted 115,500 2.87 Units vested (23,000 ) 3.12 Units forfeited (15,000 ) 2.81 Outstanding at December 31, 2015 77,500 2.81 Units granted 374,500 1.55 Units vested (146,841 ) 2.03 Units forfeited (17,500 ) 2.02 Outstanding at December 31, 2016 287,659 $ 1.64</t>
  </si>
  <si>
    <t>Derivative Financial Instruments</t>
  </si>
  <si>
    <t>Derivative Instruments and Hedging Activities Disclosure [Abstract]</t>
  </si>
  <si>
    <t>Our risk management program is intended to reduce our exposure to commodity price volatility and to assist with stabilizing cash flows. Accordingly, we utilize commodity derivative contracts (swaps, calls, puts and collars) to manage a portion of our exposure to commodity prices and specific delivery points. The commodity derivative contracts that we have entered into generally have the effect of providing us with a fixed price or a floor for a portion of our expected future oil production over a fixed period of time. We enter into commodity derivative contracts or modify our portfolio of existing commodity derivative contracts when we believe market conditions or other circumstances suggest that it is prudent to do so, or as required by our lenders. These contracts are presented as derivative financial instruments on our consolidated financial statements. We account for our commodity derivative contracts at fair value. See Note 6 in this section for a description of our fair value measurements. At December 31, 2016, our commodity derivative contracts were in a net liability position with a fair value of approximately $7.8 million and at December 31, 2015, a net asset position with a fair value of approximately $25.6 million. All of our commodity derivative contracts are with major financial institutions that are also members of our banking group. Should one of these financial counterparties not perform, we may not realize the benefit of some of our commodity derivative contracts under lower commodity prices and we could incur a loss. During the three years ended December 31, 2016, all of our counterparties have performed pursuant to their commodity derivative contracts. At December 31, 2016, and 2015, our commodity derivative contracts had maturities at various dates through December 2019 and December 2017, respectively, and were comprised of commodity price swaps, call, put and collar contracts. For commodity price swap contracts, at the time of execution the seller agrees to receive a fixed price at maturity in exchange for any gains or losses that might be realized from allowing the price of the underlying commodity to float with the market until maturity. From the perspective of the seller, these instruments limit exposure to price declines below the price fixed by the swap at the expense of participating in any price increases above the price fixed by the swap. For commodity price call contracts, in return for a premium received, which can be effected at either execution or settlement, the seller is obliged to pay the difference, when positive, between the market price of the underlying commodity at maturity less the strike price. From the perspective of the seller, these instruments provide income via the premium received at the expense of any incremental gains that would have otherwise been received above the strike price. For commodity price put contracts, in return for a premium paid, which can be effected at either execution or settlement, the purchaser has the right to receive the difference, when positive, between the strike price and the market price of the underlying commodity at maturity. From the perspective of the purchaser, these instruments limit exposure to price declines below the strike price at the expense of premiums paid. For commodity price collar contracts, a collar is the combination of a put purchased or sold by a party and a call option sold or purchased by the same party. The collar is defined as costless when the value of the option purchased is approximately offset by the value of the option sold. We do not designate derivatives as hedges for accounting purposes; therefore, the mark-to-market adjustment reflecting the change in the fair value of our commodity derivative contracts is recorded in current period earnings. When prices for oil are volatile, a significant portion of the effect of our hedging activities consists of non-cash gains or losses due to changes in the fair value of our commodity derivative contracts. In addition to mark-to-market adjustments, gains or losses arise from net payments made or received on monthly settlements, proceeds from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December 31, 2016, we had the following oil derivatives net positions: Period Covered Weighted Average Floor Price Weighted Average Ceiling Price Total Bbls NYMEX Index Collars - 2017 $ 43.75 $ 50.68 658 WTI Puts - 2017 $ 50.00 $ — 1,932 WTI Collars - 2018 $ 44.38 $ 55.52 1,315 WTI Puts - 2018 $ 45.00 $ — 164 WTI Collars - 2019 $ 50.00 $ 60.52 427 WTI At December 31, 2015, we had the following oil derivatives net positions: Weighted Average Fixed Price Weighted Average Floor Price Weighted Average Ceiling Price Total Bbls Hedged/day NYMEX Index Swaps - 2016 $ 79.98 1,598 WTI Collars - 2016 $ 50.00 $ 50.00 328 WTI Puts - 2016 $ 50.00 $ — 1,475 WTI Puts - 2017 $ 50.00 $ — 1,932 WTI During the first quarter of 2015, we restructured a significant portion of our existing commodity derivative contracts that were in place at December 31, 2014 and entered into new commodity derivative contracts which extended through September 2016. In connection with the early termination of our commodity derivative contracts, we received net proceeds of approximately $11.1 million . We received approximately $5.9 million from selling calls and paid approximately $19.8 million in premiums to extend and enhance the contracts through September 2016. The restructuring also resulted in approximately $4.1 million of deferred premium put options which have been paid as of December 31, 2016. In connection with the fall 2015 semi-annual redetermination of our borrowing base, we entered into additional commodity derivative contracts covering at least 80% of our 2016 projected monthly production and at least 50% of our 2017 projected monthly production, calculated based on Proved Developed Producing reserves. No cash settlements were required and the contracts included deferred premiums of approximately $7.8 million that will be paid through December 2017. As of December 31, 2016, we had paid approximately $2.9 million of the deferred premiums in connection with these contract settlements. In connection with the spring 2016 semi-annual redetermination of our borrowing base, we unwound and early terminated existing hedges covering production from July 2016 through September 2016 and entered into new commodity derivative contracts which extend through June 2018. In connection with the early termination of our commodity derivative contracts, we received proceeds of approximately $5.8 million and paid related deferred premiums of approximately $1.5 million. In connection with the non-scheduled redetermination of our borrowing base and Amendment No.10 to our credit agreement executed in August 2016, we entered into new commodity derivative contracts covering at least 75% of our 2017 projected monthly production and at least 50% of our 2018 projected monthly production, calculated based on Proved Developed Producing reserves. The new contracts extend through December 2018. No cash settlements were required and the contracts included deferred premiums of approximately $0.4 million that will be paid July 2018 through December 2018. During the fourth quarter of 2016, we entered into commodity derivative contracts covering production from April 2017 through December 2019. In connection with the new commodity derivative contracts, we paid approximately $0.1 million in premiums at inception and deferred approximately $0.1 million of premiums that will be paid from April 2017 through December 2017. The following tables summarize the gross fair value by the appropriate balance sheet classification, even when the derivative financial instruments are subject to netting arrangements and qualify for net presentation in our consolidated balance sheets at December 31, 2016 and 2015 : Gross Gross Amounts Net Amounts (in thousands) December 31, 2016 Assets Derivative financial instruments - current asset $ 1,570 $ (1,570 ) $ — Derivative financial instruments - long-term asset 406 (406 ) — Total 1,976 (1,976 ) — Liabilities Derivative financial instruments - current liability (1,836 ) (3,478 ) (5,314 ) Derivative deferred premium - current liability (5,048 ) 5,048 — Derivative financial instruments - long-term liability (2,500 ) 5 (2,495 ) Derivative deferred premium - long-term liability (401 ) 401 — Total (9,785 ) 1,976 (7,809 ) Net Liability $ (7,809 ) $ — $ (7,809 ) Gross Gross Amounts Net Amounts (in thousands) December 31, 2015 Assets Derivative financial instruments - current asset $ 29,973 $ (5,554 ) $ 24,419 Derivative financial instruments - long-term asset 6,077 (4,933 ) 1,144 Total 36,050 (10,487 ) 25,563 Liabilities Derivative financial instruments - current liability (514 ) 514 — Derivative deferred premium - current liability (5,040 ) 5,040 — Derivative deferred premium - long-term liability (4,933 ) 4,933 — Total (10,487 ) 10,487 — Net Asset $ 25,563 $ — $ 25,563 The following table presents the impact of derivative financial instruments and their location within the consolidated statements of operations: Year Ended December 31, 2016 2015 2014 (in thousands) Net settlements on matured derivatives (1) $ 20,511 $ 28,543 $ 891 Net settlements on early terminations and modifications of derivatives (1) 5,820 11,069 — Net change in fair value of derivatives (38,533 ) (17,246 ) 28,470 Total (loss) gain on derivatives, net $ (12,202 ) $ 22,366 $ 29,361 (1) The settlement amount does not include premiums paid attributable to contracts that matured during the respective period.</t>
  </si>
  <si>
    <t>Fair Value Disclosures</t>
  </si>
  <si>
    <t>Fair Value Disclosures [Abstract]</t>
  </si>
  <si>
    <t>Fair Value Disclosures Fair Value of Financial Instruments The carrying amounts reported in our consolidated balance sheets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as discussed in "Assets and Liabilities Measures at Fair Value on a Recurring Basis" below.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put and collar contracts. Level 3 —Financial assets and liabilities for which values are based on prices or valuation approach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during the years ended December 31, 2016, and 2015. Our estimates of fair value have been determined at discrete points in time based on relevant market data. These estimates involve uncertainty and cannot be determined with precision. There were no changes in valuation approach or related inputs for the years ended December 31, 2016, and 2015. Assets and Liabilities Measured at Fair Value on a Recurring Basis We account for commodity derivative contracts and their corresponding deferred premiums at fair value on a recurring basis utilizing certain pricing model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The Partnership's deferred premiums associated with its commodity derivative contracts are categorized as Level 3, as the Partnership utilizes a net present value calculation to determine the valuation. See Note 5 in this section for a summary of our derivative financial instruments. Assets and Liabilities Measured at Fair Value on a Non-recurring Basis ARO We estimate the fair value of ARO based on discounted cash flow projections using numerous estimates, assumptions and judgments regarding such factors as the existence of a legal obligation for ARO, amounts and timing of settlements, the credit-adjusted risk-free rate to be used and inflation rates. See Note 7 in this section for a summary of changes in ARO. Acquisitions The estimated fair values of proved oil and natural gas properties acquir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Based on the unobservable nature of certain of the inputs, the estimated fair value of the oil and natural gas properties acquired is deemed to use Level 3 inputs. See Note 3 in this section for further discussion of the Partnership's acquisitions. Reserves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i) reserves; (ii) future operating and developmental costs; (iii) future commodity prices; (iv) a market-based weighted average cost of capital rate; and (v)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are the product of a process that begins with Level 1 NYMEX-WTI forward curve pricing, as well as Level 3 assumptions including: pricing adjustments for estimated location and quality differentials, production costs, capital expenditures, production volumes, decline rates and estimated reserves. See Note 16 in this section for additional information regarding our oil and natural gas reserves. Impairment The need to test an asset for impairment may result from significant declines in sales prices or downward revisions in estimated quantities of oil and natural gas reserves. If the carrying value of the long-lived assets exceeds the sum of estimated undiscounted future net cash flows, an impairment loss is recognized for the difference between the estimated fair value and the carrying value of the assets. For the years ended December 31, 2016, and 2015, we recorded non-cash impairment of approximately $0.9 million and $103.9 million , respectively. The 2016 non-cash impairment resulted from a revision of reserve estimates for a property in our Permian core area. The non-cash impairment in 2015 resulted from a decline in commodity prices and to a lesser degree, reduced reserve estimates. These non-cash transactions are included in "Impairment of proved oil and natural gas properties" in our consolidated statements of operations. During the year ended December 31, 2016, we recorded non-cash impairment of approximately $3.6 million related to the Hugoton core area divestiture to reduce the carrying amount of those assets to their fair value. These assets and liabilities were deemed to meet held-for-sale accounting criteria as of June 30, 2016, accordingly, the impairment is included in "Impairment of proved oil and natural gas properties sold" in our consolidated statements of operations. The following sets forth, by level within the hierarchy, the fair value of our assets and liabilities measured at fair value on a recurring basis as of December 31, 2016, and 2015: Level 1 Level 2 Level 3 Fair Value (in thousands) December 31, 2016 Assets and Liabilities Measured at Fair Value on a Recurring Basis Derivative financial instruments - asset $ — $ 1,976 $ — $ 1,976 Derivative financial instruments - liability $ — $ 4,336 $ — $ 4,336 Derivative deferred premiums - liability $ — $ — $ 5,449 $ 5,449 December 31, 2015 Assets and Liabilities Measured at Fair Value on a Recurring Basis Derivative financial instruments - asset $ — $ 36,050 $ — $ 36,050 Derivative financial instruments - liability $ — $ 514 $ — $ 514 Derivative deferred premiums - liability $ — $ — $ 9,973 $ 9,973 A summary of the changes in Level 3 fair value measurements for the periods presented are as follows: Year Ended December 31, 2016 2015 (in thousands) Balance of Level 3 at beginning of period $ (9,973 ) $ — Derivative deferred premiums - purchases (516 ) (11,914 ) Derivative deferred premiums - settlements 5,040 1,941 Balance of Level 3 at end of period $ (5,449 ) $ (9,973 )</t>
  </si>
  <si>
    <t>Asset Retirement Obligations</t>
  </si>
  <si>
    <t>Asset Retirement Obligation Disclosure [Abstract]</t>
  </si>
  <si>
    <t>Asset Retirement Obligations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and determine our ARO by calculating the present value of estimated cash flow related to the estimated future liability. Determining the removal and future restoration obligation requires management to make estimates and judgments, including the ultimate settlement amounts, inflation factors, credit adjusted risk-free rates, timing of settlement and changes in the legal, regulatory, environmental and political environments. We are required to record the fair value of a liability for the ARO in the period in which it is incurred with a corresponding increase in the carrying amount of the related long-lived asset. We review our assumptions and estimates of future ARO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is recorded in our consolidated statements of operations.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For the years ended December 31, 2016, and 2015, our ARO were reported as "Asset retirement obligations" in our consolidated balance sheets. Changes in our ARO for the periods indicated are presented in the following table: Year Ended December 31, 2016 2015 (in thousands) Asset retirement obligations - beginning of period $ 12,679 $ 7,363 Liabilities incurred for new wells and interest 747 42 Liabilities settled upon plugging and abandoning wells — (40 ) Liabilities removed upon sale of wells (2,827 ) — Revision of estimates 155 4,882 Accretion expense 577 432 Asset retirement obligations - end of period $ 11,331 $ 12,679</t>
  </si>
  <si>
    <t>Debt</t>
  </si>
  <si>
    <t>Debt Disclosure [Abstract]</t>
  </si>
  <si>
    <t>Debt A summary of our debt for the years ended December 31, 2016, and 2015 is presented below: Year Ended December 31, 2016 2015 (in thousands) Revolving credit facility (matures November 2018) $ 122,000 $ 180,000 Less: current portion — 30,000 Total long-term debt $ 122,000 $ 150,000 The borrowing base of our revolving credit facility is collectively determined by our lenders based on the value of our proved oil and natural gas reserves using assumptions regarding future prices, costs and other matters that may vary. The borrowing base is subject to scheduled redeterminations in the spring and fall of each year with an additional redetermination, either at our request or at the request of the lenders, during the period between each scheduled borrowing base redetermination. An additional borrowing base redetermination may be made at the request of the lenders in connection with a material disposition of our properties or a material liquidation of a hedge contract. Borrowings under the revolving credit facility bear interest at a floating rate based on, at our election: (i) the greater of the prime rate of the Wells Fargo Bank, National Association, the federal funds effective rate plus 0.50% and the one month adjusted London Interbank Offered Rate ("LIBOR") plus 1.0% , all of which are subject to a margin that varies from 1.00% to 2.75% per annum according to the borrowing base usage (which is the ratio of outstanding borrowings and letters of credit to the borrowing base then in effect), or (ii) the applicable LIBOR plus a margin that varies from 2.00% to 3.75% per annum according to the borrowing base usage. For the year ended December 31, 2016, the average effective rate was approximately 3.92% . Any unused portion of the borrowing base will be subject to a commitment fee that varies from 0.375% to 0.50% per annum according to the borrowing base usage. We may use borrowings under the facility for acquiring and developing oil and natural gas properties, for working capital purposes, for general partnership purposes and for funding distributions to our unitholders. The revolving credit facility includes customary affirmative and negative covenants, such as limitations on the creation of new indebtedness and on certain liens, restrictions on certain transactions and payments, including distribution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these covenants as of and during the year ended December 31, 2016. During February 2015, the revolving credit facility was amended to allow our Consolidated EBITDAX calculation, as defined in section 7.13 of the original revolving credit agreement, to reflect the net cash flows attributable to the restructured commodity derivative contracts that occurred during January 2015 for the periods of the first quarter 2015 through the third quarter of 2016. During the spring 2015 semi-annual redetermination and amendment to the credit agreement completed in April 2015, the borrowing base under the revolving credit facility was reduced to $220.0 million from $240.0 million . No other material terms of the original credit agreement were amended. During the fall 2015 semi-annual redetermination and amendment to the credit agreement completed in November 2015, the borrowing base under the underlying revolving credit facility was reduced to $190.0 million from $220.0 million , consisting of a $165.0 million conforming tranche, which required six monthly commitment reductions of $2.5 million each through May 2016, and a $25.0 million non-conforming tranche that matured on May 1, 2016. The revolving credit facility amendment also designated Wells Fargo Bank, National Association, as our administrative and collateral agent, replacing Royal Bank of Canada. This amendment also required that by December 10, 2015 we enter into commodity derivative contracts of not less than 80% of our 2016 projected monthly production and not less than 50% of our 2017 projected monthly production, calculated based on Proved Developed Producing reserves at the time of the agreement. These requirements were satisfied during November 2015 with the execution of additional commodity derivative contracts maturing in 2016 and 2017. In connection with this amendment to our revolving credit facility, we incurred financing fees and expenses of approximately $0.7 million , which will be amortized over the remaining life of the revolving credit facility. Such amortized expenses are recorded as "interest expense" in our consolidated statements of operations. During the spring 2016 semi-annual redetermination and amendment to the credit agreement completed in May 2016, the effective borrowing base as of June 1, 2016 was reduced to $163.0 million and was comprised of a $110.0 million conforming tranche and a permitted overadvance of $53.0 million . The permitted overadvance was scheduled to mature on November 1, 2016. In addition, the amendment (i) required the Partnership to provide a monthly excess cash flow report; (ii) required the Partnership to make varied minimum monthly principal payments totaling approximately $1.9 million through October 31, 2016; (iii) reduced the conforming borrowing base to $105.0 million upon the close of the Hugoton core area divestiture; (iv) allowed an additional non-scheduled borrowing base redetermination between September 1, 2016 and November 1, 2016 to be requested by any lenders; (v) increased the minimum collateral coverage from 90% to 95% of proved reserves (and 100% of Proved Developed Producing reserves); (vi) required the Partnership to unwind and early terminate existing hedges covering production from July 2016 through September 2016 and add new at-the-market swap contracts to replace these hedge terminations; and (vii) required the net proceeds from the Hugoton core area divestiture and from the early termination of hedge contracts to be applied to debt reduction. During August 2016, we completed a non-scheduled redetermination and amendment to the credit agreement in conjunction with our Permian Bolt-On acquisition. Among other changes, the amendment to the credit agreement increased the conforming borrowing base of the Partnership's revolving credit facility to $140.0 million as of August 11, 2016, modified the definition of "Indebtedness" to exclude the Preferred Units and modified the limitations on restricted payments to specifically provide for the payment of cash distributions on the Preferred Units. The amendment also required that by August 18, 2016, we enter into commodity derivative contracts of not less than 75% of our 2017 projected monthly production and not less than 50% of our 2018 projected monthly production, calculated based on Proved Developed Producing reserves at the time of the agreement. These requirements were satisfied with the execution of additional commodity derivative contracts maturing in 2018. The amendment also required that within 30 days we extend our collateral coverage to include the reserves acquired in the Permian Bolt-On acquisition. During the fall 2016 semi-annual borrowing base redetermination of our revolving credit facility completed in October 2016, the lender group reaffirmed the existing conforming borrowing base of $140.0 million effective October 28, 2016. There were no changes to the terms or conditions of the credit agreement. The next regularly scheduled borrowing base redetermination will occur on or about April 30, 2017.</t>
  </si>
  <si>
    <t>Commitment and Contingencies</t>
  </si>
  <si>
    <t>Commitments and Contingencies Disclosure [Abstract]</t>
  </si>
  <si>
    <t>Commitment and Contingencies Leases We lease corporate office space in Tulsa, Oklahoma, and Abilene, Texas. We were also allocated office rent from Mid-Con Energy Operating through August 2016 for office space in Dallas, Texas. For the years ended December 31, 2016, 2015 and 2014, total lease expenses were approximately $0.4 million , $0.4 million , and $0.3 million , respectively. These expenses are included in general and administrative expenses in our consolidated statements of operations. Future minimum lease payments under the non-cancellable operating leases are presented in the following table (in thousands): 2017 $ 490 2018 490 2019 413 2020 418 2021 423 Total $ 2,234 Services Agreement We are party to a services agreement with Mid-Con Energy Operating pursuant to which Mid-Con Energy Operating provides certain services to us including management, administrative and operational services. Under the services agreement, we reimburse Mid-Con Energy Operating, on a monthly basis, for the allocable expenses it incurs in its performance under the services agreement. See Note 11 in this section for additional information. Employment Agreements Our general partner has entered into employment agreements with Charles R. Olmstead, Executive Chairman of the Board and Jeffrey R. Olmstead, President and Chief Executive Officer. The employment agreements automatically renew for one-year terms unless either we or the employee gives written notice of termination by at least February1st preceding any such August 1st.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them. The agreement stipulates that if there is a change of control, termination of employment, with cause or without cause, or death of the executive certain payments will be made to the executive officer. These payments, depending on the reason for termination, currently range from $0.4 million to $0.8 million , including the value of vesting of any outstanding units. Legal We are party to various claims, legal actions and complaints arising in the ordinary course of business. In the opinion of management and our General Counsel, the ultimate resolution of all claims, legal actions and complaints after consideration of amounts accrued, insurance coverage or other indemnification arrangements will not have a material adverse effect on our financial position, results of operations or cash flows.</t>
  </si>
  <si>
    <t>Equity</t>
  </si>
  <si>
    <t>Equity [Abstract]</t>
  </si>
  <si>
    <t>Equity Common Units At December 31, 2016, and 2015, the Partnership's equity consisted of 29,912,230 and 29,724,890 common units, respectively, representing approximately a 98.8% limited partnership interest in us. On May 5, 2015, we entered into an Equity Distribution Agreement to sell, from time to time through or to the Managers (as defined in the agreement), up to $50.0 million in common units representing limited partner interests. In connection with the Preferred Units agreement described below, the Partnership suspended sales of common units pursuant to the Equity Distribution Agreement effective as of the closing date until the fifth anniversary of the closing date of the Preferred Units purchase agreement, without the consent of a majority of the holders of the outstanding Preferred Units. Preferred Units On August 11, 2016, we completed a private placement of 11,627,906 Preferred Units for an aggregate offering price of $25.0 million . The Preferred Units were issued at a price of $2.15 per Preferred Unit (the "Unit Purchase Price"). Proceeds from this issuance were used to fund the Permian Bolt-On acquisition and for general partnership purposes, including the reduction of borrowings under our revolving credit facility. We pay holders of the Preferred Units a cumulative, quarterly distribution on all Preferred Units then outstanding (i) in cash at an annual rate of 8.0% , or (ii) in the event that the Partnership's existing secured indebtedness prevents the payment of a cash distribution to all holders of the Preferred Units, in kind (additional Preferred Units), at an annual rate of 10.0% . Such distributions will be paid for each such quarter within 45 days after such quarter end. At any time after the six-month anniversary and prior to the five year anniversary of the closing date, each holder of the Preferred Units shall have the right, subject to certain conditions, to convert all or a portion of their Preferred Units into common units representing limited partner interests in the Partnership on a one-for-one basis, subject to adjustment for splits, subdivisions, combinations and reclassifications of the common units; provided that any holder electing conversion requests the conversion of at least the lesser of (i) 100% of such holder's remaining Preferred Units or (ii) $1.0 million of Preferred Units, based on the Unit Purchase Price. At any time after the fifth anniversary of the closing date of the offering, each holder shall have the right to cause the Partnership to redeem all or any portion of their Preferred Units for cash at the Unit Purchase Price, and any remaining Preferred Units will thereafter be converted to common units on a one-for-one basis, subject to adjustment for splits, reverse splits, subdivisions, combinations and reclassifications of the common units. Upon conversion of Preferred Units, the Partnership will pay any distributions (to the extent accrued and unpaid as of the then most recent Preferred Units distribution date) on the converted units in cash. Upon a change of control, each holder will have the right, at its election, to either (i) if the Partnership is the surviving entity of such change of control, continue to hold Preferred Units; or (ii) convert all or any portion of the Preferred Units held by such holder into common units on a one-for-one basis, subject to adjustments for splits, reverse splits, subdivisions, combinations and reclassifications. If any Preferred Units remain outstanding following a change of control in which the Partnership is not the surviving entity, then immediately following effectiveness of such change of control, the Partnership shall redeem in cash all, but not less than all, of the outstanding Preferred Units at a price per Preferred Unit equal to the Unit Purchase Price multiplied by the change of control redemption multiple then in effect. Under the registration rights agreements, we were required to use reasonable best efforts to file, within 90 days of the closing date, a registration statement registering resales of common units issued or to be issued upon conversion of the Preferred Units and have the registration statement declared effective within 180 days after the closing date. The common units to be issued are pending effectiveness of registration under a previously filed shelf registration statement on Form S-3. We are required to use reasonable best efforts to continue to maintain the effectiveness of the registration statement until all securities have been sold or the third anniversary of the effectiveness deadline. In addition, from and after the first anniversary of the closing date, holders of an aggregate of at least $1.0 million of Preferred Units (based on the Unit Purchase Price) shall have piggyback registration rights on all Partnership registrations, subject to customary carve backs, and holders of an aggregate of at least $5.0 million of Preferred Units (based on the Unit Purchase Price) shall have demand registration rights; provided that the holders shall be entitled to a demand registration right not more frequently that once during any twelve month period. In the event of any liquidation, dissolution or winding-up of the Partnership, each preferred unit will receive in preference to the holders of all existing classes or series of equity securities of the Partnership a per unit amount equal to the Unit Purchase Price (subject to any customary anti-dilution adjustments), plus all accrued and unpaid distributions on such Preferred Units (the "liquidation preference"). The Preferred Unit purchase agreement also required the Partnership to suspend sales of common units pursuant to the Equity Distribution Agreement from the closing date through the fifth anniversary of the closing date and prohibits the Partnership from incurring any indebtedness (other than under the Partnership’s existing revolving credit facility and trade accounts payable arising in the ordinary course of business) without the consent of the majority of the holders of the Preferred Units. We received net proceeds of approximately $24.6 million (net of issuance costs of approximately $0.4 million ) in connection with the issuance of Preferred Units. We allocated these net proceeds, on a relative fair value basis, to the Preferred Units (approximately $18.6 million ) and the beneficial conversion feature (approximately $6.0 million ). A beneficial conversion feature is defined as a non-detachable conversion feature that is in the money at the commitment date. Per accounting guidance, we are required to allocate a portion of the proceeds from the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share value of our common units at the issuance date) and the proceeds attributed to the Preferred Units. We will record the accretion attributed to the beneficial conversion feature as a deemed distribution using the straight line method over the five year period prior to the effective date of the holders conversion right. Accretion of the beneficial conversion feature was approximately $0.5 million for the year ended December 31, 2016. Our Distribution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There is no assurance of future cash distributions since they are dependent upon our projections for future earnings, cash flows, capital requirements, financial conditions and other factors. As of December 31, 2016, cash distributions to our common units continue to be indefinitely suspended. Our credit agreement stipulates written consent from our lenders is required in order to reinstate common unit distributions and also prohibits us from making common unit cash distributions if any potential default or event of default, as defined in the credit agreement, occurs or would result from the cash distribution. Management and the Board of Directors will continue to evaluate, on a quarterly basis, the appropriate level of cash reserves in determining future distributions. The suspension of common unit cash distributions is designed to preserve liquidity and reallocate excess cash flow towards capital expenditure projects and debt reduction to maximize long-term value for our unitholders. The following table summarizes cash distributions paid to our common units for the year ended December 31, 2015: Total Distribution Distributions Date Paid Period Covered per Unit (in thousands) February 13, 2015 October 1, 2014 - December 31, 2014 $ 0.125 $ 3,752 May 14, 2015 January 1, 2015 - March 31, 2015 $ 0.125 3,752 August 13, 2015 April 1, 2015 - June 30, 2015 $ 0.125 3,762 $ 11,266 The holders of the Preferred Units are entitled to certain rights that are senior to the rights of holders of common units, such as rights to distributions and rights upon liquidation of the Partnership. Preferred unitholders receive quarterly distributions in cash at an annual rate of 8.0% or, under certain circumstances, in additional Preferred Units, rather than cash, at an annual rate of 10.0% . As of December 31, 2016, all Preferred Unit distributions have been paid in cash. No payment or distribution on common units for any quarter is permitted prior to the payment in full of the Preferred Units distribution (including any outstanding arrearages). At December 31, 2016, the Partnership had accrued approximately $0.5 million for the fourth quarter 2016 dividends that are to be paid in February 2017. The following table summarizes cash distributions paid on our Preferred Units for the year ended December 31, 2016: Total Distribution Distributions Date Paid Period Covered per Unit (in thousands) November 14, 2016 August 11, 2016 - September 30, 2016 $ 0.024 $ 279 Allocations of Net Income (Loss) Net income (loss), net of distributions on the Preferred Units and amortization of the preferred unit beneficial conversion feature (see Preferred Units section), is allocated between our general partner and the limited partner unitholders in proportion to their pro rata ownership (exclusive of the Preferred Units limited partnership interest) during the period. The allocation of net income (loss) is presented in our consolidated statements of operations. Diluted net income (loss) per partner unit reflects the potential dilution of non-vested restricted stock awards. For the years ended December 31, 2016, and 2015, this potentially dilutive item was anti-dilutive due to the Partnership's net loss and, therefore, was excluded from the calculation of diluted net income (loss) per partner unit.</t>
  </si>
  <si>
    <t>Related Party Transactions</t>
  </si>
  <si>
    <t>Related Party Transactions [Abstract]</t>
  </si>
  <si>
    <t>Related Party Transactions Agreements with Affiliate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Services Agreement We are party to a services agreement with our affiliate,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These expenses are included in general and administrative expenses in our consolidated statements of operations. Operating Agreements We, various third parties with an ownership interest in the same property and our affiliate, Mid-Con Energy Operating, are parties to standard oil and natural gas joint operating agreements, pursuant to which we and those third parties pay Mid-Con Energy Operating overhead associated with operating our properties. We and those third parties also pay Mid-Con Energy Operating for its direct and indirect expenses that are chargeable to the wells under their respective operating agreements. The majority of these expenses are included in lease operating expenses in our consolidated statements of operations. Oilfield Services We are party to operating agreements, pursuant to which our affiliate, Mid-Con Energy Operating, bills us for oilfield services performed by our affiliate, ME3 Oilfield Service. These amounts are either included in lease operating expenses in our consolidated statements of operations or are capitalized as part of oil and natural gas properties in our consolidated balance sheets. The following table summarizes the affiliates' transactions for the periods indicated: Year Ended December 31, 2016 2015 2014 Amounts paid for: (in thousands) Services agreement $ 3,403 $ 3,654 $ 3,775 Operating agreements 6,221 8,332 6,120 Oilfield services 3,058 3,653 3,749 $ 12,682 $ 15,639 $ 13,644 At December 31, 2016, we had payables to our affiliate, Mid-Con Energy Operating, of approximately $1.1 million , comprised of a joint interest billing payable of approximately $0.5 million and a payable for operating services of approximately $0.6 million . At December 31, 2015, we had payables to our affiliate Mid-Con Energy Operating of approximately $0.5 million , comprised of a joint interest billing payable of approximately $0.1 million and a payable for operating services of approximately $0.4 million . These amounts were included in accounts payable-related parties in our consolidated balance sheets.</t>
  </si>
  <si>
    <t>Credit Risk</t>
  </si>
  <si>
    <t>Risks and Uncertainties [Abstract]</t>
  </si>
  <si>
    <t>Credit Risk Credit risk relates to the risk of loss resulting from non-performance of non-payment by counterparties under the terms of their contractual obligations, thereby impacting the amount and timing of expected cash flows. Financial instruments which potentially subject us to credit risk consist principally of cash balances, accounts receivable and derivative financial instruments. We maintain cash and cash equivalents in bank deposit accounts which, at times, may exceed the federally insured limits. We have not experienced any significant losses from such investments. For the year ended December 31, 2016, sales of oil and natural gas to four purchasers accounted for 94% of our sales. At December 31, 2016, these purchasers accounted for 95% of our outstanding oil and natural gas accounts receivable. For the year ended December 31, 2015, sales of oil and natural gas to three purchasers accounted for 75% of our sales and at December 31, 2015, accounted for 73% of our oil and natural gas receivables. For the year ended December 31, 2014, we had three purchasers that accounted for 74% of our sales and at December 31, 2014, accounted for 45% of our oil and natural gas receivables. We believe that the loss of any one purchaser would not have a material adverse effect on our ability to sell our oil and natural gas production as other purchasers would be accessible. We have not experienced any significant losses due to uncollectible accounts receivable from these purchasers.</t>
  </si>
  <si>
    <t>Employee Benefit Plans</t>
  </si>
  <si>
    <t>Employee Benefit Plans In 2011, our general partner adopted the Mid-Con Energy Partners, LP Long-Term Incentive Program which is intended to promote the interests of the partnership by providing to employees, officers, consultants and directors of our general partner and our other affiliates, including Mid-Con Energy Operating and ME3 Oilfield Service, grants of restricted units, phantom units, unit appreciation rights, distribution equivalent rights and other unit based awards to encourage superior performance. The Long-Term Incentive Program is also intended to enhance the ability of the general partner and our affiliates, to attract and retain the services of individuals who are essential for the growth and profitability of the partnership and to encourage them to devote their best efforts to advancing the business of the partnership. The Long-Term Incentive Program is administered by Charles R. Olmstead and Jeffrey R. Olmstead, the controlling members of our general partner, and approved by the Board of Directors of the general partner. Except as set forth in the employment agreements of the executive officers of our general partner, there is no set formula for granting awards to our employees, officers, consultants and directors of our general partner and our affiliates. In determining whether to grant awards and the amount of any awards, the administrators take into consideration discretionary factors such as the individual's current and expected future performance, level of responsibility, retention considerations and the total compensation package. See Note 4 in this section for additional information regarding awards granted under the Long-Term Incentive Program.</t>
  </si>
  <si>
    <t>Income Taxes</t>
  </si>
  <si>
    <t>Income Tax Disclosure [Abstract]</t>
  </si>
  <si>
    <t>Income Taxes We do not pay federal income taxes, as our profits or losses are reported to the taxing authorities by our individual partners.</t>
  </si>
  <si>
    <t>Subsequent Events</t>
  </si>
  <si>
    <t>Subsequent Events [Abstract]</t>
  </si>
  <si>
    <t>Subsequent Events Distributions The Board of Directors of the general partner declared a Preferred Unit cash distribution for the fourth quarter of 2016, according to terms outlined in the Partnership Agreement. A cash distribution of $0.043 per Preferred Unit, or approximately $0.5 million in aggregate, was paid on February 14, 2017 to holders of record as of the close of business on February 7, 2017. Appointment and Departure of Certain Officers Mr. S. Craig George resigned from the Board of Directors of the general partner effective January 31, 2017. Mr. Wilkie S. Colyer Jr. was appointed to the Board of Directors of the general partner effective February 1, 2017. Equity Awards On February 22, 2017, the Board of Directors of our general partner authorized the issuance of 25,400 unrestricted common units and 9,000 equity-settled phantom units.</t>
  </si>
  <si>
    <t>Supplementary Information</t>
  </si>
  <si>
    <t>Quarterly Financial Information Disclosure [Abstract]</t>
  </si>
  <si>
    <t>Supplementary Information Quarterly data (unaudited) Quarters Ended March 31 June 30 September 30 December 31 (In thousands, except per unit amounts) 2016 Oil and natural gas sales $ 11,269 $ 14,777 $ 14,410 $ 15,642 Gain (loss) on derivatives, net $ 2,568 $ (10,088 ) $ (444 ) $ (4,238 ) Total revenues and other $ 13,837 $ 4,689 $ 13,966 $ 11,404 Gain (loss) on sale of properties $ — $ 13 $ (530 ) $ (43 ) Total expenses (1) $ 17,150 $ 20,471 $ 15,857 $ 14,672 Net loss $ (3,313 ) $ (15,769 ) $ (2,421 ) $ (3,311 ) Net loss per limited partner unit (basic and diluted) $ (0.11 ) $ (0.52 ) $ (0.09 ) $ (0.14 ) 2015 Oil and natural gas sales $ 17,571 $ 21,611 $ 18,493 $ 16,239 Gain (loss) on derivatives, net $ 1,644 $ (8,871 ) $ 19,771 $ 9,822 Total revenues and other $ 19,215 $ 12,740 $ 38,264 $ 26,061 Total expenses (1) $ 23,327 $ 20,684 $ 63,742 $ 84,022 Net loss $ (4,112 ) $ (7,944 ) $ (25,478 ) $ (57,961 ) Net loss per limited partner unit (basic and diluted) $ (0.14 ) $ (0.26 ) $ (0.85 ) $ (1.93 ) (1) Includes the following expenses: lease operating, production taxes, impairment, depreciation, depletion and amortization, accretion, general and administrative and net other income (expense). Supplementary oil and natural gas activities Costs incurred in oil and natural gas property acquisitions and development activities are as follows: Year Ended December 31, 2016 2015 2014 (in thousands) Property acquisition costs: Proved $ 18,722 $ 1 $ 241,355 Unproved — — — Exploration — — — Development 6,963 13,415 34,320 Asset retirement obligations 902 4,924 3,171 Total costs incurred $ 26,587 $ 18,340 $ 278,846 Estimated proved oil and natural gas reserves (unaudited) The Partnership's proved oil and natural gas reserves are all located in the United States. The proved oil and natural gas reserves for the years ended December 31, 2016, 2015 and 2014 were prepared by our reservoir engineers and audited by Cawley, Gillespie &amp; Associates, Inc., independent third party petroleum consultants. These reserve estimates have been prepared in compliance with the rules of the SEC. We emphasize that reserve estimates are inherently imprecise and that estimates of new discoveries are more imprecise than those of producing oil and natural gas properties. Accordingly, the estimates are expected to change as future information becomes available. An analysis of the change in estimated quantities of oil and natural gas reserves are presented below for the periods indicated: Oil Natural Gas MBoe Proved developed and undeveloped reserves: As of December 31, 2013 13,714 1,321 13,934 Revisions of previous estimates (1) 211 924 364 Extensions, discoveries and other additions 1,241 52 1,250 Purchases of reserves in place 8,086 4,402 8,820 Production (1,112 ) (157 ) (1,138 ) As of December 31, 2014 22,140 6,542 23,230 Revisions of previous estimates (1) 596 856 739 Extensions, discoveries and other additions — — — Purchases of reserves in place 1 — 1 Production (1,623 ) (571 ) (1,718 ) As of December 31, 2015 21,114 6,827 22,252 Revisions of previous estimates (1) 58 (262 ) 14 Extensions, discoveries and other additions — — — Purchases of reserves in place (2) 1,517 211 1,552 Sales of reserves in place (3) (3,093 ) (98 ) (3,109 ) Production (1,386 ) (554 ) (1,478 ) As of December 31, 2016 18,210 6,124 19,231 Proved developed reserves: December 31, 2014 17,046 5,327 17,933 December 31, 2015 14,368 4,762 15,162 December 31, 2016 11,733 4,141 12,423 Proved undeveloped reserves: December 31, 2014 5,094 1,215 5,297 December 31, 2015 6,746 2,065 7,090 December 31, 2016 6,477 1,983 6,808 (1) Revisions represent changes in the previous reserves estimates, either upward or downward, resulting from new information normally obtained from development drilling and production history or resulting from a change in economic factors, such a commodity prices, operating costs or development costs. (2) Represents the purchase of proved reserves as part of our Permian Bolt-On acquisition. (3) Decrease due to the sale of our Hugoton core area oil and natural gas properties. The change in quantities of proved reserves from December 31, 2013 to December 31, 2014, was due to the acquisitions of additional properties in Oklahoma and Texas from our affiliate Mid-Con Energy III, LLC, the acquisition of additional working interest in some of our Southern Oklahoma properties, the acquisition of the waterflood unit in Liberty County, Texas and the acquisition of multiple properties located in West Texas within the Eastern Shelf of the Permian. For this period, proved reserve volumes attributed to extensions, discoveries and other additions changed from 76 MBoe in 2013 to 1,250 MBoe in 2014. During the period of 2014, extensions, discoveries and other additions increased over the prior year primarily from development work in the Northeastern Oklahoma area, which increased proved developed producing and proved undeveloped reserves from new reservoirs from portions of older fields. The change in quantities of proved reserves from December 31, 2014 to December 31, 2015, was due to a significant commodity price decrease that resulted in a downward revision of 4,084 MBoe, improved recovery of 1,417 MBoe from our proved developed reserves in addition to 994 MBoe transferred from proved undeveloped reserves to proved developed reserves and the addition of recompletions, infill drilling, new waterflood projects, and expansion of existing waterflood projects in our Hugoton, Northeastern Oklahoma, Southern Oklahoma and Permian core areas resulting in a positive revision of proved undeveloped reserves of 3,405 MBoe. The upward revision of our proved developed reserves is largely attributable to a positive oil production response in 2015 to recently established water injection in the Cleveland Unit (Northeastern Oklahoma), Ona Morrow Unit (Hugoton) and Midwell Unit (Hugoton). The change in quantities of proved reserves from December 31, 2015 to December 31, 2016, was due in part to commodity price decreases which shortened the economic lives of certain producing properties and caused certain development projects to become uneconomic which had an adverse impact on our proved reserves estimates, resulting in downward reserve revisions of 1,801 MBoe in 2016. In response to the continued decrease in commodity prices throughout 2016, we further refined our development plans to concentrate on our Northeastern Oklahoma and Permian core areas. This included infill drills and recompletions resulting in positive revisions in production performance of 569 MBoe. In addition, we saw positive oil production responses to water injection in our Northeastern Oklahoma and Permian core areas, resulting in upward revisions to our proved reserves of 1,246 MBoe. During 2016, the divestiture of our Hugoton core area properties resulted in a downward revision of 3,109 MBoe and the acquisition of the Permian Bolt-On properties resulted in a positive revision of 1,552 MBoe. 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 Standardized Measure of Discounted Future Net Cash Flows Relating to Proved Oil and Natural Gas Reserves (Unaudited) The Standardized Measure represents the present value of estimated future cash inflows from proved oil and natural gas reserves, less future development, production, plugging and abandonment costs, discounted at the rate prescribed by the SEC. The Standardized Measure of discounted future net cash flow does not purport to be, nor should it be interpreted to represent, the fair market value of our proved oil and natural gas reserves. The following assumptions have been made: • In the determination of future cash inflows, sales prices used for oil and natural gas for the years ended December 31, 2016, 2015 and 2014, were estimated using the average price during the 12-month period, determined as the unweighted arithmetic average of the first-day-of-the-month price for each month in such period. • Future costs of developing and producing the proved oil and natural gas reserves were based on costs determined at each such period-end, assuming the continuation of existing economic conditions, including abandonment costs. • No future income tax expenses are computed for Mid-Con Energy Partners, LP because we are a non-taxable entity. • Future net cash flows were discounted at an annual rate of 10% . The Standardized Measure of discounted future net cash flow relating to estimated proved oil and natural gas reserves is presented below for the periods indicated: Year Ended December 31, 2016 2015 2014 (in thousands) Future cash inflows $ 741,077 $ 1,011,096 $ 2,084,005 Future production costs (389,138 ) (581,314 ) (825,318 ) Future development costs, including abandonment costs (65,195 ) (109,669 ) (76,783 ) Future net cash flow 286,744 320,113 1,181,904 10% discount for estimated timing of cash flow (129,459 ) (128,693 ) (517,627 ) Standardized measure of discounted cash flow $ 157,285 $ 191,420 $ 664,277 The prices utilized in calculating our total proved reserves were $42.75 , $50.28 and $94.99 per Bbl of oil and $2.49 , $2.58 and $4.35 per MMBtu of natural gas for December 31, 2016, 2015 and 2014, respectively. These prices were adjusted by lease for quality, transportation fees, location differentials, marketing bonuses or deductions or other factors affecting the price received at the wellhead. Average adjusted prices used were $40.03 , $47.23 and $92.45 per Bbl of oil and $1.99 , $2.02 and $5.67 per Mcf of natural gas for December 31, 2016, 2015 and 2014, respectively. Adjusted natural gas price includes the sale of associated NGLs. We do not extract NGLs from our natural gas production prior to the sale and transfer of title of the natural gas stream to our purchasers. While some of our purchasers extract NGLs from the natural gas stream sold by us to them, we have no ownership in such NGLs; therefore, we do not report NGLs in our production or proved reserves. All wellhead prices are held flat over the life of the properties for all reserve categories. Changes in the Standardized Measure of discounted future net cash flow relating to proved oil and natural gas reserves is presented below for the periods indicated: Year Ended December 31, 2016 2015 2014 (in thousands) Standardized measure of discounted future net cash flow, beginning of period $ 191,420 $ 664,277 $ 391,263 Changes in the year resulting from: Sales, less production costs (30,513 ) (36,836 ) (64,495 ) Revisions of previous quantity estimates 133 8,047 11,712 Extensions, discoveries and improved recovery — — 44,727 Net change in prices and production costs (16,138 ) (454,669 ) 22,068 Net change in income taxes — — — Changes in estimated future development costs 22,685 (6,080 ) (18,125 ) Previously estimated development costs incurred during the period 3,526 8,103 22,526 Purchases of reserves in place 22,223 19 264,921 Sales of reserves in place (11,124 ) — — Accretion of discount 19,142 66,428 39,126 Timing differences and other (44,069 ) (57,869 ) (49,446 ) Standardized measure of discounted future net cash flow, end of year $ 157,285 $ 191,420 $ 664,277</t>
  </si>
  <si>
    <t>Organization and Nature of Operations Organization and Nature of Operations (Policies)</t>
  </si>
  <si>
    <t>Basis of Presentation</t>
  </si>
  <si>
    <t xml:space="preserve">Nature of Operations Mid-Con Energy Partners, LP is a publicly held Delaware limited partnership formed in July 2011 that engages in the ownership, acquisition, exploitation and development of producing oil and natural gas properties in North America, with a focus on EOR. Our limited partner units ("common units") are listed on the NASDAQ Global Select Market under the symbol "MCEP." Our general partner is Mid-Con Energy GP, LLC, a Delaware limited liability company. Reclassifications The consolidated statements of operations for previous periods include certain reclassifications to the other income (expense) accounts that were made to conform to current presentation. Such reclassifications have no impact on previously reported net income (loss). </t>
  </si>
  <si>
    <t>Summary of Significant Accounting Policies (Policies)</t>
  </si>
  <si>
    <t>Basis of presentation and principles of consolidation</t>
  </si>
  <si>
    <t>Basis of presentation and principles of consolidation The accompanying financial statements and related notes present our consolidated financial position as of December 31, 2016 and 2015. These financial statements also include the results of our operations, cash flows and changes in equity for the years ended December 31, 2016, 2015 and 2014. The accompanying consolidated financial statements have been prepared in accordance with accounting principles generally accepted in the United States of America ("GAAP"). Our subsidiary is Mid-Con Energy Properties. All intercompany transactions and account balances have been eliminated. We aggregate all of our oil and natural gas properties into one business segment engaged in the exploitation, development and production of oil and natural gas propert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limited to, ARO, fair value of assets acquired and liabilities assumed in business combinations and fair value of derivative financial instruments.</t>
  </si>
  <si>
    <t xml:space="preserve">Cash and cash equivalents We consider all cash on hand, depository accounts held by banks and money market accounts with an original maturity of three months or less to be cash equivalents. </t>
  </si>
  <si>
    <t>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6 and 2015, we did not have any reserves for doubtful accounts and we did not incur any expenses related to bad debts in any period presented.</t>
  </si>
  <si>
    <t>Revenue recognition</t>
  </si>
  <si>
    <t>Revenue recognition We follow the sales method of accounting for oil and natural gas revenues. Under this method, revenues are recognized based on our share of actual proceeds from oil and natural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6 or 2015. We do not extract NGLs from our natural gas production prior to the sale and transfer of title of the natural gas stream to our purchasers. While some of our purchasers extract NGLs from the natural gas stream sold by us to them, we have no ownership in such NGLs. Therefore we do not report NGLs in our production or proved reserves.</t>
  </si>
  <si>
    <t>Oil and natural gas properties</t>
  </si>
  <si>
    <t>Oil and natural gas properties Our oil and natural gas exploitation and production activities are accounted for using the successful efforts method.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 Capitalized costs of individual properties abandoned or retired are charged to accumulated depletion, depreciation and amortization. Proceeds from sales of individual properties are credited to property costs. No gain or loss is recognized until the entire amortization base (field) is sold or abandoned. Costs of significant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had no significant costs excluded from depreciation during any of the periods presented. We capitalize interest, if debt is outstanding, on expenditures for significant development projects until such projects are ready for their intended use. We had no capitalized interest during any of the periods presented. We review our long-lived assets to be held and used, including proved oil and natural gas properties accounted for under the successful efforts method of accounting, whenever events or circumstances indicate that the carrying value may be greater than management's estimates of its future net cash flows, including cash flows from proved reserves and risk-adjusted probable and possible reserves. The need to test an asset for impairment may result from significant declines in sales prices or downward revisions in estimate quantities of oil and natural gas reserves. If the carrying value of the long-lived assets exceeds the sum of estimated undiscounted future net cash flows, an impairment loss is recognized for the difference between the estimated fair value and the carrying value of the assets. We review our oil and natural gas properties by amortization base (field) or by individual well for those wells not constituting part of an amortization base. These evaluations involve a significant amount of judgment since the results are based on estimated future events, such as future sales prices for oil and natural gas, future costs to produce these products, estimates of future oil and natural gas reserves to be recovered and the timing thereof, the economic and regulatory climates and other factors. Cash flow estimates for the impairment testing excludes derivative instruments used to mitigate the price risk related to lower future oil and natural gas prices.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risk-free rates, timing of settlement and changes in the legal, regulatory, environmental and political environments. We estimate the future plugging and abandonment costs of wells, the ultimate productive life of the properties, a risk adjusted discount rate and an inflation factor in order to determine the current present value of this obligation. We are required to record the fair value of a liability for the ARO in the period in which it is incurred with a corresponding increase in the carrying amount of the related long-lived asset. We review our assumptions and estimates of future ARO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the capitalized cost is depleted as a component of development costs. Upon settlement of the liability, a gain or loss is recognized to the extent the actual costs differ from the recorded liability. See Note 7 for additional information.</t>
  </si>
  <si>
    <t>Derivatives and hedging</t>
  </si>
  <si>
    <t>Derivatives and hedging Our risk management program is intended to reduce our exposure to commodity price volatility and to assist with stabilizing cash flows. Accordingly, we utilize commodity derivatives (swaps, calls, puts and collars) to manage a portion of our exposure to commodity prices and specific delivery points. We enter into commodity derivative contracts or modify our portfolio of existing commodity derivative contracts when we believe market conditions or other circumstances suggest that it is prudent to do so, or as required by our lenders. Derivatives are recorded at fair value and are presented on a net basis on the consolidated balance sheets as assets or liabilities. The Partnership nets the fair value of derivatives by counterparty where the right of offset exists and determines the fair value of its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t>
  </si>
  <si>
    <t xml:space="preserve">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Compensation expense for awards is recorded upon vesting, based on their grant-date fair value, net of estimated forfeitures. We estimate our forfeiture rate based on prior experience and adjust it as circumstances warrant. No compensation expense is recognized for equity instruments that do not vest. </t>
  </si>
  <si>
    <t>Debt placement fee</t>
  </si>
  <si>
    <t>Debt issuance costs Debt placement costs are stated at cost, net of amortization, which is computed using the straight-line method and recognized as interest expense in the consolidated statements of operations over the remaining life of the agreement. Since our debt consists of a revolving credit facility, net debt placement costs are presented in "Other Assets" in our consolidated balance sheets. When debt is retired before its scheduled maturity date, we write off any remaining issuance costs associated with that debt.</t>
  </si>
  <si>
    <t>Income taxes</t>
  </si>
  <si>
    <t>Income taxes We are a partnership that is not taxable for federal income tax purposes. As such, we do not directly pay federal income tax. As appropriate, our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t>
  </si>
  <si>
    <t>Allocation of net income (loss)</t>
  </si>
  <si>
    <t>Allocation of Net Income (Loss) Net income (loss), net of distributions on the Preferred Units and amortization of the preferred unit beneficial conversion feature, is allocated between our general partner and the limited partner unitholders in proportion to their pro rata ownership during the period. The allocation of net income (loss) is presented in our consolidated statements of operations. Diluted net income (loss) per partner unit reflects the potential dilution of non-vested restricted stock awards. For the years ended December 31, 2016, and 2015, this potentially dilutive item was anti-dilutive due to the Partnership's net loss and, therefore, was excluded from the calculation of diluted net income (loss) per partner unit.</t>
  </si>
  <si>
    <t>Recent Accounting Pronouncements</t>
  </si>
  <si>
    <t>Recently Issued Accounting Standards In May 2014, the Financial Accounting Standards Board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We plan to adopt ASU 2014-09 effective January 1, 2018, using the modified retrospective approach whereby we will record the cumulative effect of applying the new standard to all outstanding contracts as of January 1, 2018, as an adjustment to opening retained earnings. We do not expect our revenue recognition under the new guidance to materially differ from our current revenue recognition practice. We do not expect the cumulative effect adjustment to opening retained earnings to be significant. In February 2016, the FASB issued ASU No. 2016-02, "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As of December 31, 2016, the Partnership has not elected early adoption. We believe the primary impact of adopting this standard will be the recognition of assets and liabilities on our balance sheet for current operating leases. We are still evaluating the impact of this standard. In March 2016, the FASB issued Accounting Standards Update No. 2016-09, Improvements to Employee Share-Based Payment Accounting. The guidance simplifies the accounting for employee stock-based payment transactions including the accounting for income taxes, forfeitures and statutory tax withholding requirements, as well as classification of awards as either equity or liabilities, and classification of related amounts within the statement of cash flow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including interim periods within that reporting period and early adoption is permitted. As of December 31, 2016, the Partnership has not elected early adoption. Based on our initial evaluation, we do not anticipate a material impact to our consolidated financial statements upon adoption of this standard. In August, 2016, the FASB issued Accounting Standards Update No. 2016-15, 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during an interim period. Based on our initial evaluation, we do not anticipate a material impact to our consolidated financial statements upon adoption of this standard.</t>
  </si>
  <si>
    <t>Organization and Nature of Operations (Tables)</t>
  </si>
  <si>
    <t>Schedule of Cash Flow, Supplemental Disclosures</t>
  </si>
  <si>
    <t>The following presents the non-cash investing, financing and supplemental cash flow information for the periods presented: Year Ended December 31, 2016 2015 2014 (in thousands) Non-cash investing and financing information: Change in oil and natural gas properties - accrued capital expenditures $ (259 ) $ (560 ) $ 351 Tenant improvement allowance deferred - other property and equipment $ 124 $ — $ — Cash paid for interest $ 6,198 $ 6,070 $ 4,600 Common units issued - acquisition of oil properties $ — $ — $ 86,001</t>
  </si>
  <si>
    <t>Acquisitions (Tables)</t>
  </si>
  <si>
    <t>Business Acquisition [Line Items]</t>
  </si>
  <si>
    <t>Schedule of Business Acquisitions, by Acquisition [Table Text Block]</t>
  </si>
  <si>
    <t>The recognized fair values of the assets acquired and liabilities assumed are as follows (in thousands): Fair value of net assets: Oil and natural gas properties $ 19,323 Total assets acquired 19,323 Fair value of net liabilities assumed: Asset retirement obligation 622 Net assets acquired $ 18,701</t>
  </si>
  <si>
    <t>Acquisitions and Divestitures Divestiture (Tables)</t>
  </si>
  <si>
    <t>Hugoton</t>
  </si>
  <si>
    <t>Divestiture [Line Items]</t>
  </si>
  <si>
    <t>Divestiture Information</t>
  </si>
  <si>
    <t>The following table presents revenues and expenses of the oil and natural gas properties sold included in the accompanying consolidated statements of operations for the periods presented: Year Ended December 31, 2016 2015 2014 (in thousands) Oil and natural gas sales $ 3,602 $ 11,744 $ 23,708 Expenses (1) $ 7,717 $ 51,505 $ 43,384</t>
  </si>
  <si>
    <t>Equity Awards (Tables)</t>
  </si>
  <si>
    <t>Number of existing awards and awards available under Long-Term Incentive Program</t>
  </si>
  <si>
    <t>The following table shows the number of existing awards and awards available under the Long-Term Incentive Program at December 31, 2016: Number of Common Units Approved and authorized awards 3,514,000 Unrestricted units granted (1,187,306 ) Restricted units granted, net of forfeitures (400,424 ) Equity-settled phantom units granted, net of forfeitures (457,500 ) Awards available for future grant 1,468,770</t>
  </si>
  <si>
    <t>Summary of restricted units awarded</t>
  </si>
  <si>
    <t>A summary of our restricted unit awards for the years ended December 31, 2016, and 2015 is presented below: Number of Restricted Units Average Grant Date Fair Value per Unit Outstanding at December 31, 2014 109,800 $ 23.28 Units granted 294,100 5.04 Units vested (148,195 ) 12.43 Units forfeited (32,872 ) 9.28 Outstanding at December 31, 2015 222,833 $ 8.49 Units granted — — Units vested (112,478 ) 9.16 Units forfeited (33,433 ) 9.69 Outstanding at December 31, 2016 76,922 $ 5.67</t>
  </si>
  <si>
    <t>Summary of Equity-Settled units awarded</t>
  </si>
  <si>
    <t>A summary of our equity-settled phantom unit awards for the years ended December 31, 2016, and 2015 is presented below: Number of Equity-Settled Phantom Units Average Grant Date Fair Value per Unit Outstanding at December 31, 2014 — $ — Units granted 115,500 2.87 Units vested (23,000 ) 3.12 Units forfeited (15,000 ) 2.81 Outstanding at December 31, 2015 77,500 2.81 Units granted 374,500 1.55 Units vested (146,841 ) 2.03 Units forfeited (17,500 ) 2.02 Outstanding at December 31, 2016 287,659 $ 1.64</t>
  </si>
  <si>
    <t>Derivative Financial Instruments (Tables)</t>
  </si>
  <si>
    <t>Commodity Contracts</t>
  </si>
  <si>
    <t>At December 31, 2015, we had the following oil derivatives net positions: Weighted Average Fixed Price Weighted Average Floor Price Weighted Average Ceiling Price Total Bbls Hedged/day NYMEX Index Swaps - 2016 $ 79.98 1,598 WTI Collars - 2016 $ 50.00 $ 50.00 328 WTI Puts - 2016 $ 50.00 $ — 1,475 WTI Puts - 2017 $ 50.00 $ — 1,932 WTI At December 31, 2016, we had the following oil derivatives net positions: Period Covered Weighted Average Floor Price Weighted Average Ceiling Price Total Bbls NYMEX Index Collars - 2017 $ 43.75 $ 50.68 658 WTI Puts - 2017 $ 50.00 $ — 1,932 WTI Collars - 2018 $ 44.38 $ 55.52 1,315 WTI Puts - 2018 $ 45.00 $ — 164 WTI Collars - 2019 $ 50.00 $ 60.52 427 WTI</t>
  </si>
  <si>
    <t>Estimated Fair Value of Derivative Assets and Liabilities</t>
  </si>
  <si>
    <t>The following tables summarize the gross fair value by the appropriate balance sheet classification, even when the derivative financial instruments are subject to netting arrangements and qualify for net presentation in our consolidated balance sheets at December 31, 2016 and 2015 : Gross Gross Amounts Net Amounts (in thousands) December 31, 2016 Assets Derivative financial instruments - current asset $ 1,570 $ (1,570 ) $ — Derivative financial instruments - long-term asset 406 (406 ) — Total 1,976 (1,976 ) — Liabilities Derivative financial instruments - current liability (1,836 ) (3,478 ) (5,314 ) Derivative deferred premium - current liability (5,048 ) 5,048 — Derivative financial instruments - long-term liability (2,500 ) 5 (2,495 ) Derivative deferred premium - long-term liability (401 ) 401 — Total (9,785 ) 1,976 (7,809 ) Net Liability $ (7,809 ) $ — $ (7,809 ) Gross Gross Amounts Net Amounts (in thousands) December 31, 2015 Assets Derivative financial instruments - current asset $ 29,973 $ (5,554 ) $ 24,419 Derivative financial instruments - long-term asset 6,077 (4,933 ) 1,144 Total 36,050 (10,487 ) 25,563 Liabilities Derivative financial instruments - current liability (514 ) 514 — Derivative deferred premium - current liability (5,040 ) 5,040 — Derivative deferred premium - long-term liability (4,933 ) 4,933 — Total (10,487 ) 10,487 — Net Asset $ 25,563 $ — $ 25,563</t>
  </si>
  <si>
    <t>Impact of Derivative Financial Instruments within Condensed Consolidated Statement of Operations</t>
  </si>
  <si>
    <t>The following table presents the impact of derivative financial instruments and their location within the consolidated statements of operations: Year Ended December 31, 2016 2015 2014 (in thousands) Net settlements on matured derivatives (1) $ 20,511 $ 28,543 $ 891 Net settlements on early terminations and modifications of derivatives (1) 5,820 11,069 — Net change in fair value of derivatives (38,533 ) (17,246 ) 28,470 Total (loss) gain on derivatives, net $ (12,202 ) $ 22,366 $ 29,361</t>
  </si>
  <si>
    <t>Fair Value Disclosures (Tables)</t>
  </si>
  <si>
    <t>Assets and Liabilities Measured at Fair Value on Recurring Basis</t>
  </si>
  <si>
    <t xml:space="preserve">The following sets forth, by level within the hierarchy, the fair value of our assets and liabilities measured at fair value on a recurring basis as of December 31, 2016, and 2015: Level 1 Level 2 Level 3 Fair Value (in thousands) December 31, 2016 Assets and Liabilities Measured at Fair Value on a Recurring Basis Derivative financial instruments - asset $ — $ 1,976 $ — $ 1,976 Derivative financial instruments - liability $ — $ 4,336 $ — $ 4,336 Derivative deferred premiums - liability $ — $ — $ 5,449 $ 5,449 December 31, 2015 Assets and Liabilities Measured at Fair Value on a Recurring Basis Derivative financial instruments - asset $ — $ 36,050 $ — $ 36,050 Derivative financial instruments - liability $ — $ 514 $ — $ 514 Derivative deferred premiums - liability $ — $ — $ 9,973 $ 9,973 </t>
  </si>
  <si>
    <t>Level 3 Reconciliation [Table Text Block]</t>
  </si>
  <si>
    <t>A summary of the changes in Level 3 fair value measurements for the periods presented are as follows: Year Ended December 31, 2016 2015 (in thousands) Balance of Level 3 at beginning of period $ (9,973 ) $ — Derivative deferred premiums - purchases (516 ) (11,914 ) Derivative deferred premiums - settlements 5,040 1,941 Balance of Level 3 at end of period $ (5,449 ) $ (9,973 )</t>
  </si>
  <si>
    <t>Asset Retirement Obligations (Tables)</t>
  </si>
  <si>
    <t>Changes in Asset Retirement Obligations</t>
  </si>
  <si>
    <t>Changes in our ARO for the periods indicated are presented in the following table: Year Ended December 31, 2016 2015 (in thousands) Asset retirement obligations - beginning of period $ 12,679 $ 7,363 Liabilities incurred for new wells and interest 747 42 Liabilities settled upon plugging and abandoning wells — (40 ) Liabilities removed upon sale of wells (2,827 ) — Revision of estimates 155 4,882 Accretion expense 577 432 Asset retirement obligations - end of period $ 11,331 $ 12,679</t>
  </si>
  <si>
    <t>Debt (Tables)</t>
  </si>
  <si>
    <t>Schedule of Debt</t>
  </si>
  <si>
    <t>A summary of our debt for the years ended December 31, 2016, and 2015 is presented below: Year Ended December 31, 2016 2015 (in thousands) Revolving credit facility (matures November 2018) $ 122,000 $ 180,000 Less: current portion — 30,000 Total long-term debt $ 122,000 $ 150,000</t>
  </si>
  <si>
    <t>Commitment and Contingencies Non-Cancellable Operating Leases (Tables)</t>
  </si>
  <si>
    <t>Operating leases</t>
  </si>
  <si>
    <t>Future minimum lease payments under the non-cancellable operating leases are presented in the following table (in thousands): 2017 $ 490 2018 490 2019 413 2020 418 2021 423 Total $ 2,234</t>
  </si>
  <si>
    <t>Equity (Tables)</t>
  </si>
  <si>
    <t>Cash Distributions - Common Unitholders</t>
  </si>
  <si>
    <t>The following table summarizes cash distributions paid to our common units for the year ended December 31, 2015: Total Distribution Distributions Date Paid Period Covered per Unit (in thousands) February 13, 2015 October 1, 2014 - December 31, 2014 $ 0.125 $ 3,752 May 14, 2015 January 1, 2015 - March 31, 2015 $ 0.125 3,752 August 13, 2015 April 1, 2015 - June 30, 2015 $ 0.125 3,762 $ 11,266</t>
  </si>
  <si>
    <t>Cash Distributions - Preferred Unitholders</t>
  </si>
  <si>
    <t>The following table summarizes cash distributions paid on our Preferred Units for the year ended December 31, 2016: Total Distribution Distributions Date Paid Period Covered per Unit (in thousands) November 14, 2016 August 11, 2016 - September 30, 2016 $ 0.024 $ 279</t>
  </si>
  <si>
    <t>Related Party Transactions (Tables)</t>
  </si>
  <si>
    <t>Related Party</t>
  </si>
  <si>
    <t>The following table summarizes the affiliates' transactions for the periods indicated: Year Ended December 31, 2016 2015 2014 Amounts paid for: (in thousands) Services agreement $ 3,403 $ 3,654 $ 3,775 Operating agreements 6,221 8,332 6,120 Oilfield services 3,058 3,653 3,749 $ 12,682 $ 15,639 $ 13,644</t>
  </si>
  <si>
    <t>Supplementary Information (Tables)</t>
  </si>
  <si>
    <t>Schedule of Quarterly Data</t>
  </si>
  <si>
    <t xml:space="preserve"> Quarters Ended March 31 June 30 September 30 December 31 (In thousands, except per unit amounts) 2016 Oil and natural gas sales $ 11,269 $ 14,777 $ 14,410 $ 15,642 Gain (loss) on derivatives, net $ 2,568 $ (10,088 ) $ (444 ) $ (4,238 ) Total revenues and other $ 13,837 $ 4,689 $ 13,966 $ 11,404 Gain (loss) on sale of properties $ — $ 13 $ (530 ) $ (43 ) Total expenses (1) $ 17,150 $ 20,471 $ 15,857 $ 14,672 Net loss $ (3,313 ) $ (15,769 ) $ (2,421 ) $ (3,311 ) Net loss per limited partner unit (basic and diluted) $ (0.11 ) $ (0.52 ) $ (0.09 ) $ (0.14 ) 2015 Oil and natural gas sales $ 17,571 $ 21,611 $ 18,493 $ 16,239 Gain (loss) on derivatives, net $ 1,644 $ (8,871 ) $ 19,771 $ 9,822 Total revenues and other $ 19,215 $ 12,740 $ 38,264 $ 26,061 Total expenses (1) $ 23,327 $ 20,684 $ 63,742 $ 84,022 Net loss $ (4,112 ) $ (7,944 ) $ (25,478 ) $ (57,961 ) Net loss per limited partner unit (basic and diluted) $ (0.14 ) $ (0.26 ) $ (0.85 ) $ (1.93 ) (1) Includes the following expenses: lease operating, production taxes, impairment, depreciation, depletion and amortization, accretion, general and administrative and net other income (expense).</t>
  </si>
  <si>
    <t>Supplementary Oil and Natural Gas Activities</t>
  </si>
  <si>
    <t>Costs incurred in oil and natural gas property acquisitions and development activities are as follows: Year Ended December 31, 2016 2015 2014 (in thousands) Property acquisition costs: Proved $ 18,722 $ 1 $ 241,355 Unproved — — — Exploration — — — Development 6,963 13,415 34,320 Asset retirement obligations 902 4,924 3,171 Total costs incurred $ 26,587 $ 18,340 $ 278,846</t>
  </si>
  <si>
    <t>Changes in Estimated Proved Oil and Natural Gas Reserves</t>
  </si>
  <si>
    <t>An analysis of the change in estimated quantities of oil and natural gas reserves are presented below for the periods indicated: Oil Natural Gas MBoe Proved developed and undeveloped reserves: As of December 31, 2013 13,714 1,321 13,934 Revisions of previous estimates (1) 211 924 364 Extensions, discoveries and other additions 1,241 52 1,250 Purchases of reserves in place 8,086 4,402 8,820 Production (1,112 ) (157 ) (1,138 ) As of December 31, 2014 22,140 6,542 23,230 Revisions of previous estimates (1) 596 856 739 Extensions, discoveries and other additions — — — Purchases of reserves in place 1 — 1 Production (1,623 ) (571 ) (1,718 ) As of December 31, 2015 21,114 6,827 22,252 Revisions of previous estimates (1) 58 (262 ) 14 Extensions, discoveries and other additions — — — Purchases of reserves in place (2) 1,517 211 1,552 Sales of reserves in place (3) (3,093 ) (98 ) (3,109 ) Production (1,386 ) (554 ) (1,478 ) As of December 31, 2016 18,210 6,124 19,231 Proved developed reserves: December 31, 2014 17,046 5,327 17,933 December 31, 2015 14,368 4,762 15,162 December 31, 2016 11,733 4,141 12,423 Proved undeveloped reserves: December 31, 2014 5,094 1,215 5,297 December 31, 2015 6,746 2,065 7,090 December 31, 2016 6,477 1,983 6,808 (1) Revisions represent changes in the previous reserves estimates, either upward or downward, resulting from new information normally obtained from development drilling and production history or resulting from a change in economic factors, such a commodity prices, operating costs or development costs. (2) Represents the purchase of proved reserves as part of our Permian Bolt-On acquisition. (3) Decrease due to the sale of our Hugoton core area oil and natural gas properties.</t>
  </si>
  <si>
    <t>Standardized Measure of Discounted Future Net Cash Flow Relating to Estimated Proved Oil and Natural Gas Reserves</t>
  </si>
  <si>
    <t>The Standardized Measure of discounted future net cash flow relating to estimated proved oil and natural gas reserves is presented below for the periods indicated: Year Ended December 31, 2016 2015 2014 (in thousands) Future cash inflows $ 741,077 $ 1,011,096 $ 2,084,005 Future production costs (389,138 ) (581,314 ) (825,318 ) Future development costs, including abandonment costs (65,195 ) (109,669 ) (76,783 ) Future net cash flow 286,744 320,113 1,181,904 10% discount for estimated timing of cash flow (129,459 ) (128,693 ) (517,627 ) Standardized measure of discounted cash flow $ 157,285 $ 191,420 $ 664,277</t>
  </si>
  <si>
    <t>Changes in Standardized Measure of Discounted Future Net Cash Flow Relating to Proved Oil and Gas Reserves</t>
  </si>
  <si>
    <t>Changes in the Standardized Measure of discounted future net cash flow relating to proved oil and natural gas reserves is presented below for the periods indicated: Year Ended December 31, 2016 2015 2014 (in thousands) Standardized measure of discounted future net cash flow, beginning of period $ 191,420 $ 664,277 $ 391,263 Changes in the year resulting from: Sales, less production costs (30,513 ) (36,836 ) (64,495 ) Revisions of previous quantity estimates 133 8,047 11,712 Extensions, discoveries and improved recovery — — 44,727 Net change in prices and production costs (16,138 ) (454,669 ) 22,068 Net change in income taxes — — — Changes in estimated future development costs 22,685 (6,080 ) (18,125 ) Previously estimated development costs incurred during the period 3,526 8,103 22,526 Purchases of reserves in place 22,223 19 264,921 Sales of reserves in place (11,124 ) — — Accretion of discount 19,142 66,428 39,126 Timing differences and other (44,069 ) (57,869 ) (49,446 ) Standardized measure of discounted future net cash flow, end of year $ 157,285 $ 191,420 $ 664,277</t>
  </si>
  <si>
    <t>Organization and Nature of Operations Supplemental Cash Flow Information (Details) - USD ($) $ in Thousands</t>
  </si>
  <si>
    <t>Change in oil and natural gas properties - accrued capital expenditures</t>
  </si>
  <si>
    <t>Tenant improvement allowance deferred - other property and equipment</t>
  </si>
  <si>
    <t>Cash paid for interest</t>
  </si>
  <si>
    <t>Common units issued - acquisition of oil properties</t>
  </si>
  <si>
    <t>Summary of Significant Accounting Policies - Additional Information (Detail)</t>
  </si>
  <si>
    <t>Dec. 31, 2016Segment</t>
  </si>
  <si>
    <t>Summary Of Significant Accounting Policies [Line Items]</t>
  </si>
  <si>
    <t>Number of operating segment</t>
  </si>
  <si>
    <t>Acquisitions and Divestitures Acquisitions 1 (Details) - USD ($) $ in Thousands</t>
  </si>
  <si>
    <t>Aug. 11, 2016</t>
  </si>
  <si>
    <t>Business Acquisitions Total Sales for the Period</t>
  </si>
  <si>
    <t>Business Acquisition Total Expenses for the Period</t>
  </si>
  <si>
    <t>Permian Bolt-On</t>
  </si>
  <si>
    <t>Aggregate purchase price, net</t>
  </si>
  <si>
    <t>Total assets acquired</t>
  </si>
  <si>
    <t>Asset retirement obligations assumed</t>
  </si>
  <si>
    <t>Net assets acquired</t>
  </si>
  <si>
    <t>Acquisitions and Divestitures Divestiture (Details) - USD ($) $ in Thousands</t>
  </si>
  <si>
    <t>3 Months Ended</t>
  </si>
  <si>
    <t>Sep. 30, 2016</t>
  </si>
  <si>
    <t>Mar. 31, 2016</t>
  </si>
  <si>
    <t>Divestiture oil and gas revenue</t>
  </si>
  <si>
    <t>Divestiture oil and gas expense</t>
  </si>
  <si>
    <t>Equity Awards - Additional Information (Detail) - Long-Term Incentive Plan - USD ($) $ in Millions</t>
  </si>
  <si>
    <t>Nov. 20, 2015</t>
  </si>
  <si>
    <t>Nov. 19, 2015</t>
  </si>
  <si>
    <t>Share-based Compensation Arrangement by Share-based Payment Award [Line Items]</t>
  </si>
  <si>
    <t>Approved and authorized awards</t>
  </si>
  <si>
    <t>Equity-based compensation expense</t>
  </si>
  <si>
    <t>Equity Awards - Awards Available for Future Grant (Details) - Long-Term Incentive Plan - shares</t>
  </si>
  <si>
    <t>Unrestricted units granted</t>
  </si>
  <si>
    <t>Restricted units granted, net of forfeitures</t>
  </si>
  <si>
    <t>Equity-settled phantom units granted, net of forfeitures</t>
  </si>
  <si>
    <t>Awards available for future grant</t>
  </si>
  <si>
    <t>Equity Awards Equity Awards - Unrestricted Units (Details) - Unrestricted Common Units - $ / shares</t>
  </si>
  <si>
    <t>Units granted</t>
  </si>
  <si>
    <t>Average grant date fair value per unit, granted</t>
  </si>
  <si>
    <t>Equity Awards - Restricted Units (Details) - Restricted Common Units - USD ($) $ / shares in Units, $ in Millions</t>
  </si>
  <si>
    <t>Vesting period</t>
  </si>
  <si>
    <t>3 years</t>
  </si>
  <si>
    <t>Unrecognized compensation costs</t>
  </si>
  <si>
    <t>Weighted average period, unrecognized cost</t>
  </si>
  <si>
    <t>8 months</t>
  </si>
  <si>
    <t>Number of units</t>
  </si>
  <si>
    <t>Outstanding, beginning of period</t>
  </si>
  <si>
    <t>Units vested</t>
  </si>
  <si>
    <t>Units forfeited</t>
  </si>
  <si>
    <t>Outstanding, end of period</t>
  </si>
  <si>
    <t>Weighted Average Grant Date Fair Value per Restricted Unit</t>
  </si>
  <si>
    <t>Average fair value per unit, outstanding, beginning of period</t>
  </si>
  <si>
    <t>Average grant date fair value per unit, vested</t>
  </si>
  <si>
    <t>Average grant date fair value per unit, forfeited</t>
  </si>
  <si>
    <t>Average fair value per unit, outstanding, end of period</t>
  </si>
  <si>
    <t>Share-based Compensation Award, Tranche One</t>
  </si>
  <si>
    <t>2 years</t>
  </si>
  <si>
    <t>Award Vesting Rights, Percentage</t>
  </si>
  <si>
    <t>33.33%</t>
  </si>
  <si>
    <t>Share-based Compensation Award, Tranche Two</t>
  </si>
  <si>
    <t>66.66%</t>
  </si>
  <si>
    <t>Common units authorized for issuance</t>
  </si>
  <si>
    <t>Equity Awards Equity Awards - Equity Settled Phantom Units (Details) - Equity-Settled Phantom Units - USD ($) $ / shares in Units, $ in Millions</t>
  </si>
  <si>
    <t>1 year 6 months</t>
  </si>
  <si>
    <t>Weighted Average Grant Date Fair Value per Phantom Unit</t>
  </si>
  <si>
    <t>Minimum</t>
  </si>
  <si>
    <t>Maximum</t>
  </si>
  <si>
    <t>Derivative Financial Instruments - Additional information (Details) - USD ($) $ in Thousands</t>
  </si>
  <si>
    <t>Fair value</t>
  </si>
  <si>
    <t>Derivative Financial Instruments - Commodity Contracts (Details) - $ / Bbls</t>
  </si>
  <si>
    <t>Period Covered-2016 | Swap</t>
  </si>
  <si>
    <t>Derivative [Line Items]</t>
  </si>
  <si>
    <t>Weighted Average Fixed Price</t>
  </si>
  <si>
    <t>Total Bbls Hedged/day</t>
  </si>
  <si>
    <t>Derivative, Underlying Basis</t>
  </si>
  <si>
    <t>WTI</t>
  </si>
  <si>
    <t>Period Covered-2016 | Put Option</t>
  </si>
  <si>
    <t>Weighted Average Floor Price</t>
  </si>
  <si>
    <t>Period Covered-2016 | Collar</t>
  </si>
  <si>
    <t>Weighted Average Ceiling Price</t>
  </si>
  <si>
    <t>Period Covered-2017 | Put Option</t>
  </si>
  <si>
    <t>Period Covered-2017 | Collar</t>
  </si>
  <si>
    <t>Period Covered-2018 | Put Option</t>
  </si>
  <si>
    <t>Period Covered-2018 | Collar</t>
  </si>
  <si>
    <t>Period Covered-2019 | Collar</t>
  </si>
  <si>
    <t>Derivative Financial Instruments - Restructured Commodity Contracts (Details) - USD ($) $ in Thousands</t>
  </si>
  <si>
    <t>Oct. 31, 2016</t>
  </si>
  <si>
    <t>Jul. 01, 2016</t>
  </si>
  <si>
    <t>Jan. 23, 2015</t>
  </si>
  <si>
    <t>Nov. 30, 2015</t>
  </si>
  <si>
    <t>Derivative Instruments and Hedging Activities Disclosures [Line Items]</t>
  </si>
  <si>
    <t>Commodity Contract</t>
  </si>
  <si>
    <t>Cash Received from Derivative - Calls</t>
  </si>
  <si>
    <t>Cash paid for premiums</t>
  </si>
  <si>
    <t>Fair Value of deferred premiums put option</t>
  </si>
  <si>
    <t>Derivative deferred premiums - settlements</t>
  </si>
  <si>
    <t>Minimum coverage of projected production (percent)</t>
  </si>
  <si>
    <t>80.00%</t>
  </si>
  <si>
    <t>Commodity Contract | August 2016 Amended Credit Agreement</t>
  </si>
  <si>
    <t>2017 Projected monthly production | Commodity Contract | August 2016 Amended Credit Agreement</t>
  </si>
  <si>
    <t>75.00%</t>
  </si>
  <si>
    <t>2018 Projected monthly production | Commodity Contract | August 2016 Amended Credit Agreement</t>
  </si>
  <si>
    <t>50.00%</t>
  </si>
  <si>
    <t>Derivative Financial Instruments - Summary of Gross Fair Value by Appropriate Balance Sheet Classification (Details) - USD ($) $ in Thousands</t>
  </si>
  <si>
    <t>Assets [Abstract]</t>
  </si>
  <si>
    <t>Derivative Asset, Fair Value, Gross Asset</t>
  </si>
  <si>
    <t>Gross Amounts Offset</t>
  </si>
  <si>
    <t>Net Amount presented - Balance Sheet</t>
  </si>
  <si>
    <t>Liabilities [Abstract]</t>
  </si>
  <si>
    <t>Gross Amounts of Recognized Liabilities</t>
  </si>
  <si>
    <t>Gross Amount of Recognized Assets and Liabilities</t>
  </si>
  <si>
    <t>Net Assets Presented - Balance Sheet</t>
  </si>
  <si>
    <t>Current Asset</t>
  </si>
  <si>
    <t>Long Term Asset</t>
  </si>
  <si>
    <t>Current Liability</t>
  </si>
  <si>
    <t>Gross Amount Deferred premium</t>
  </si>
  <si>
    <t>Deferred Premium Offset</t>
  </si>
  <si>
    <t>Deferred Premium</t>
  </si>
  <si>
    <t>Long Term Liability</t>
  </si>
  <si>
    <t>Derivative Financial Instruments - Impact of Derivative Financial Instruments within Condensed Consolidated Statement of Operations (Details) - USD ($) $ in Thousands</t>
  </si>
  <si>
    <t>Net change in fair value of derivatives</t>
  </si>
  <si>
    <t>Total (loss) gain on derivatives, net</t>
  </si>
  <si>
    <t>Fair Value Disclosures - Additional Information (Detail) - USD ($) $ in Thousands</t>
  </si>
  <si>
    <t>Fair Value Inputs, Discount Rate</t>
  </si>
  <si>
    <t>10.00%</t>
  </si>
  <si>
    <t>Impairment charges</t>
  </si>
  <si>
    <t>Fair Value Disclosures - Assets and Liabilities Measured at Fair Value on Recurring Basis (Detail) - USD ($) $ in Thousands</t>
  </si>
  <si>
    <t>Fair Value</t>
  </si>
  <si>
    <t>Derivative financial instruments - asset</t>
  </si>
  <si>
    <t>Derivative financial instruments - liability</t>
  </si>
  <si>
    <t>Fair Value, Net Derivative Asset (Liability) Measured on Recurring Basis with Unobservable Inputs</t>
  </si>
  <si>
    <t>Estimate of Fair Value Measurement | Assets and Liabilities Measured at Fair Value on a Recurring Basis</t>
  </si>
  <si>
    <t>Derivative deferred premiums - liability</t>
  </si>
  <si>
    <t>Estimate of Fair Value Measurement | Level 1 | Assets and Liabilities Measured at Fair Value on a Recurring Basis</t>
  </si>
  <si>
    <t>Estimate of Fair Value Measurement | Level 2 | Assets and Liabilities Measured at Fair Value on a Recurring Basis</t>
  </si>
  <si>
    <t>Estimate of Fair Value Measurement | Level 3 | Assets and Liabilities Measured at Fair Value on a Recurring Basis</t>
  </si>
  <si>
    <t>Fair Value Disclosures Summary of Changes in assets (liabilities) - Level 3 (Details) - Level 3 - USD ($) $ in Thousands</t>
  </si>
  <si>
    <t>Fair Value, Net Derivative Asset (Liability) Measured on Recurring Basis, Unobservable Input Reconciliation [Roll Forward]</t>
  </si>
  <si>
    <t>Balance of Lever 3 at beginning of period</t>
  </si>
  <si>
    <t>Derivative deferred premiums - purchases</t>
  </si>
  <si>
    <t>Balance of Lever 3 at end of period</t>
  </si>
  <si>
    <t>Asset Retirement Obligations - Changes in Asset Retirement Obligations (Detail) - USD ($) $ in Thousands</t>
  </si>
  <si>
    <t>Changes in ARO obligations</t>
  </si>
  <si>
    <t>Asset retirement obligation - beginning of period</t>
  </si>
  <si>
    <t>Liabilities incurred for new wells and interest</t>
  </si>
  <si>
    <t>Liabilities settled upon plugging and abandoning wells</t>
  </si>
  <si>
    <t>Liabilities removed upon sale of wells</t>
  </si>
  <si>
    <t>Revision of estimates</t>
  </si>
  <si>
    <t>Accretion expense</t>
  </si>
  <si>
    <t>Asset retirement obligation - end of period</t>
  </si>
  <si>
    <t>Debt - Schedule of Debt (Details) - Revolving Credit Facility - USD ($) $ in Thousands</t>
  </si>
  <si>
    <t>Line of Credit Facility [Line Items]</t>
  </si>
  <si>
    <t>Revolving credit facility (matures November 2018)</t>
  </si>
  <si>
    <t>Current portion</t>
  </si>
  <si>
    <t>Debt - Borrowings Outstanding (Details) - USD ($) $ in Thousands</t>
  </si>
  <si>
    <t>Revolving Credit Facility</t>
  </si>
  <si>
    <t>Debt - Credit Facility Effective Rates (Details) - Revolving Credit Facility</t>
  </si>
  <si>
    <t>Average effective rate</t>
  </si>
  <si>
    <t>3.92%</t>
  </si>
  <si>
    <t>Federal Funds Effective Swap Rate</t>
  </si>
  <si>
    <t>Federal funds effective rate</t>
  </si>
  <si>
    <t>0.50%</t>
  </si>
  <si>
    <t>LIBOR</t>
  </si>
  <si>
    <t>Federal funds effective LIBOR</t>
  </si>
  <si>
    <t>1.00%</t>
  </si>
  <si>
    <t>Margin</t>
  </si>
  <si>
    <t>Unused portion of borrowing base, percentage fee</t>
  </si>
  <si>
    <t>0.375%</t>
  </si>
  <si>
    <t>Minimum | LIBOR</t>
  </si>
  <si>
    <t>Applicable margin rate</t>
  </si>
  <si>
    <t>2.00%</t>
  </si>
  <si>
    <t>2.75%</t>
  </si>
  <si>
    <t>Maximum | LIBOR</t>
  </si>
  <si>
    <t>3.75%</t>
  </si>
  <si>
    <t>Debt - Redetermination Details (Details) - USD ($)</t>
  </si>
  <si>
    <t>May 31, 2016</t>
  </si>
  <si>
    <t>Dec. 31, 2018</t>
  </si>
  <si>
    <t>Dec. 31, 2017</t>
  </si>
  <si>
    <t>Jul. 28, 2016</t>
  </si>
  <si>
    <t>Oct. 31, 2015</t>
  </si>
  <si>
    <t>Apr. 30, 2015</t>
  </si>
  <si>
    <t>Mar. 31, 2015</t>
  </si>
  <si>
    <t>Line of credit facility, maximum borrowing capacity</t>
  </si>
  <si>
    <t>Debt Issuance Cost</t>
  </si>
  <si>
    <t>LIne of credit overadvance</t>
  </si>
  <si>
    <t>Required monthly principal payments</t>
  </si>
  <si>
    <t>Percentage of collateral coverage of proved reserves</t>
  </si>
  <si>
    <t>90.00%</t>
  </si>
  <si>
    <t>95.00%</t>
  </si>
  <si>
    <t>Percentage of PDP reserves</t>
  </si>
  <si>
    <t>100.00%</t>
  </si>
  <si>
    <t>Revolving Credit Facility, Conforming Tranche | Revolving Credit Facility</t>
  </si>
  <si>
    <t>Monthly commitment payment</t>
  </si>
  <si>
    <t>Revolving Credit Facility, Non-conforming Tranche | Revolving Credit Facility</t>
  </si>
  <si>
    <t>August 2016 Amended Credit Agreement | Revolving Credit Facility</t>
  </si>
  <si>
    <t>Period to extend collateral coverage</t>
  </si>
  <si>
    <t>30 days</t>
  </si>
  <si>
    <t>Commodity Contract | Scenario, Forecast</t>
  </si>
  <si>
    <t>Commodity Contract | Scenario, Forecast | August 2016 Amended Credit Agreement | Revolving Credit Facility</t>
  </si>
  <si>
    <t>2016 Projected monthly production | Commodity Contract | Revolving Credit Facility</t>
  </si>
  <si>
    <t>2017 Projected monthly production | Commodity Contract | Revolving Credit Facility</t>
  </si>
  <si>
    <t>Commitment and Contingencies Rent Expense (Details) - USD ($) $ in Millions</t>
  </si>
  <si>
    <t>Lease expense</t>
  </si>
  <si>
    <t>Commitment and Contingencies - Additional Information (Detail) $ in Thousands</t>
  </si>
  <si>
    <t>Dec. 31, 2016USD ($)</t>
  </si>
  <si>
    <t>Other Commitments</t>
  </si>
  <si>
    <t>Commitment and Contingencies Employment agreements (Details) $ in Millions</t>
  </si>
  <si>
    <t>Employee termination payments</t>
  </si>
  <si>
    <t>Equity - Common Units (Details) - USD ($) $ in Millions</t>
  </si>
  <si>
    <t>May 05, 2015</t>
  </si>
  <si>
    <t>Limited partners, units outstanding (in shares)</t>
  </si>
  <si>
    <t>Limited partnership interest</t>
  </si>
  <si>
    <t>98.80%</t>
  </si>
  <si>
    <t>Maximum proceeds under equity distribution agreement - suspended</t>
  </si>
  <si>
    <t>Equity - Preferred Units (Details)</t>
  </si>
  <si>
    <t>Aug. 11, 2016USD ($)$ / sharesshares</t>
  </si>
  <si>
    <t>Dec. 31, 2015USD ($)</t>
  </si>
  <si>
    <t>Dec. 31, 2014USD ($)</t>
  </si>
  <si>
    <t>Preferred units issued (in shares) | shares</t>
  </si>
  <si>
    <t>Price per share for preferred units (in dollars per share) | $ / shares</t>
  </si>
  <si>
    <t>Days after quarter end distribution paid</t>
  </si>
  <si>
    <t>45 days</t>
  </si>
  <si>
    <t>Conversion period</t>
  </si>
  <si>
    <t>5 years</t>
  </si>
  <si>
    <t>Conversion basis (percent)</t>
  </si>
  <si>
    <t>Preferred units conversion request</t>
  </si>
  <si>
    <t>Number of days within closing date</t>
  </si>
  <si>
    <t>90 days</t>
  </si>
  <si>
    <t>Number of days after closing date</t>
  </si>
  <si>
    <t>180 days</t>
  </si>
  <si>
    <t>Threshold for piggyback registration rights (at least)</t>
  </si>
  <si>
    <t>Threshold for demand registration rights (at least)</t>
  </si>
  <si>
    <t>Proceeds from issuance of preferred stock</t>
  </si>
  <si>
    <t>Issuance costs</t>
  </si>
  <si>
    <t>Net proceeds allocated, fair value basis, to Preferred Units</t>
  </si>
  <si>
    <t>Accretion period for beneficial conversion</t>
  </si>
  <si>
    <t>Conversion ratio</t>
  </si>
  <si>
    <t>Cash Dividends</t>
  </si>
  <si>
    <t>Dividend rate (percent)</t>
  </si>
  <si>
    <t>8.00%</t>
  </si>
  <si>
    <t>In Kind Dividends</t>
  </si>
  <si>
    <t>Equity - Cash Distributions Common Unitholders (Detail) - USD ($) $ / shares in Units, $ in Thousands</t>
  </si>
  <si>
    <t>Aug. 13, 2015</t>
  </si>
  <si>
    <t>May 14, 2015</t>
  </si>
  <si>
    <t>Feb. 13, 2015</t>
  </si>
  <si>
    <t>Distribution Made to Limited Partner [Line Items]</t>
  </si>
  <si>
    <t>Total Distributions</t>
  </si>
  <si>
    <t>Cash Distributions Period Covered Oct 1, 2014- Dec 31, 2014</t>
  </si>
  <si>
    <t>Date Paid</t>
  </si>
  <si>
    <t>Feb. 13,
		2015</t>
  </si>
  <si>
    <t>Distribution per Unit</t>
  </si>
  <si>
    <t>Cash Distributions Period Covered Jan 1, 2015- Mar 31, 2015</t>
  </si>
  <si>
    <t>May 14,
		2015</t>
  </si>
  <si>
    <t>Cash Distributions Period Covered Apr 1, 2015- Jun 30, 2015</t>
  </si>
  <si>
    <t>Aug. 13,
		2015</t>
  </si>
  <si>
    <t>Equity - Cash Distributions Preferred Unitholders (Details) - USD ($) $ / shares in Units, $ in Thousands</t>
  </si>
  <si>
    <t>Nov. 14, 2016</t>
  </si>
  <si>
    <t>Preferred Units [Line Items]</t>
  </si>
  <si>
    <t>Preferred units distribution accrued</t>
  </si>
  <si>
    <t>Cash Distributions Period Covered Aug 11, 2016 - Sep 30, 2016</t>
  </si>
  <si>
    <t>Nov. 14,
		2016</t>
  </si>
  <si>
    <t>Related Party Transactions - Additional Information (Detail) - Mid-Con Energy Operating - USD ($) $ in Thousands</t>
  </si>
  <si>
    <t>Related Party Transaction [Line Items]</t>
  </si>
  <si>
    <t>Services agreement</t>
  </si>
  <si>
    <t>Operating agreements</t>
  </si>
  <si>
    <t>Oilfield services</t>
  </si>
  <si>
    <t>Costs and Expenses, Related Party</t>
  </si>
  <si>
    <t>Related Party Transactions Affiliate Transactions (Details) - Affiliated Entity - USD ($) $ in Millions</t>
  </si>
  <si>
    <t>Other transactions of related party</t>
  </si>
  <si>
    <t>Joint interest billing payable</t>
  </si>
  <si>
    <t>Operating services payable</t>
  </si>
  <si>
    <t>Credit Risk - Additional Information (Detail) - Customer Concentration Risk</t>
  </si>
  <si>
    <t>Sales Revenue, Net</t>
  </si>
  <si>
    <t>Concentration Risk [Line Items]</t>
  </si>
  <si>
    <t>Concentration risk, percentage</t>
  </si>
  <si>
    <t>94.00%</t>
  </si>
  <si>
    <t>74.00%</t>
  </si>
  <si>
    <t>Accounts Receivable</t>
  </si>
  <si>
    <t>73.00%</t>
  </si>
  <si>
    <t>45.00%</t>
  </si>
  <si>
    <t>Subsequent Events - Additional Information (Detail) - USD ($) $ / shares in Units, $ in Millions</t>
  </si>
  <si>
    <t>Feb. 22, 2017</t>
  </si>
  <si>
    <t>Jan. 25, 2017</t>
  </si>
  <si>
    <t>Subsequent Event</t>
  </si>
  <si>
    <t>Subsequent Event [Line Items]</t>
  </si>
  <si>
    <t>Preferred Stock, Dividends, Per Share, Cash Paid</t>
  </si>
  <si>
    <t>Preferred Units Distributions Paid</t>
  </si>
  <si>
    <t>Unrestricted Common Units</t>
  </si>
  <si>
    <t>Unrestricted Common Units | Subsequent Event</t>
  </si>
  <si>
    <t>Equity-Settled Phantom Units</t>
  </si>
  <si>
    <t>Equity-Settled Phantom Units | Subsequent Event</t>
  </si>
  <si>
    <t>Share-based Compensation Award, Tranche One | Equity-Settled Phantom Units</t>
  </si>
  <si>
    <t>Share-based Compensation Award, Tranche Two | Equity-Settled Phantom Units</t>
  </si>
  <si>
    <t>Supplementary Information - Schedule of Quarterly Data (Detail) - USD ($) $ / shares in Units, $ in Thousands</t>
  </si>
  <si>
    <t>Sep. 30, 2015</t>
  </si>
  <si>
    <t>Jun. 30, 2015</t>
  </si>
  <si>
    <t>Gain (loss) on derivatives, net</t>
  </si>
  <si>
    <t>Gain (loss) on sale of properties</t>
  </si>
  <si>
    <t>Total expenses</t>
  </si>
  <si>
    <t>[1]</t>
  </si>
  <si>
    <t>Net loss</t>
  </si>
  <si>
    <t>Net loss per limited partner unit (basic and diluted) (in dollars per share)</t>
  </si>
  <si>
    <t>Includes the following expenses: lease operating, production taxes, impairment, depreciation, depletion and amortization, accretion, general and administrative and net other income (expense).</t>
  </si>
  <si>
    <t>Supplementary Information - Supplementary Oil and Natural Gas Activities (Detail) - USD ($) $ in Thousands</t>
  </si>
  <si>
    <t>Property acquisition costs:</t>
  </si>
  <si>
    <t>Proved</t>
  </si>
  <si>
    <t>Unproved</t>
  </si>
  <si>
    <t>Exploration</t>
  </si>
  <si>
    <t>Development</t>
  </si>
  <si>
    <t>Total costs incurred</t>
  </si>
  <si>
    <t>Supplementary Information - Changes in Estimated Proved Oil and Natural Gas Reserves (Detail)</t>
  </si>
  <si>
    <t>Dec. 31, 2016MBoeMBblsMMcf</t>
  </si>
  <si>
    <t>Dec. 31, 2015MBoeMBblsMMcf</t>
  </si>
  <si>
    <t>Dec. 31, 2014MBoeMBblsMMcf</t>
  </si>
  <si>
    <t>Dec. 31, 2013MBoeMBblsMMcf</t>
  </si>
  <si>
    <t>Proved Developed and Undeveloped Reserves, MBoe [Roll Forward]</t>
  </si>
  <si>
    <t>Beginning balance | MBoe</t>
  </si>
  <si>
    <t>Revisions of previous estimates(1) | MBoe</t>
  </si>
  <si>
    <t>Extensions, discoveries and other additions | MBoe</t>
  </si>
  <si>
    <t>Purchases of reserves in place | MBoe</t>
  </si>
  <si>
    <t>[2]</t>
  </si>
  <si>
    <t>Sales of reserves in place | MBoe</t>
  </si>
  <si>
    <t>[3]</t>
  </si>
  <si>
    <t>Production | MBoe</t>
  </si>
  <si>
    <t>Ending balance | MBoe</t>
  </si>
  <si>
    <t>Proved developed reserves, MBoe | MBoe</t>
  </si>
  <si>
    <t>Proved undeveloped reserves, MBoe | MBoe</t>
  </si>
  <si>
    <t>Oil</t>
  </si>
  <si>
    <t>Proved Developed and Undeveloped Reserves, Oil [Roll Forward]</t>
  </si>
  <si>
    <t>Beginning balance | MBbls</t>
  </si>
  <si>
    <t>Revisions of previous estimates(1) | MBbls</t>
  </si>
  <si>
    <t>Extensions, discoveries and other additions | MBbls</t>
  </si>
  <si>
    <t>Purchases of reserves in place | MBbls</t>
  </si>
  <si>
    <t>Sales of reserves in place | MBbls</t>
  </si>
  <si>
    <t>Production | MBbls</t>
  </si>
  <si>
    <t>Ending balance | MBbls</t>
  </si>
  <si>
    <t>Proved developed reserves, Oil | MBbls</t>
  </si>
  <si>
    <t>Proved undeveloped reserves, Oil | MBbls</t>
  </si>
  <si>
    <t>Natural Gas</t>
  </si>
  <si>
    <t>Proved Developed and Undeveloped Reserves, Gas [Roll Forward]</t>
  </si>
  <si>
    <t>Beginning balance | MMcf</t>
  </si>
  <si>
    <t>Revisions of previous estimates(1) | MMcf</t>
  </si>
  <si>
    <t>Extensions, discoveries and other additions | MMcf</t>
  </si>
  <si>
    <t>Purchases of reserves in place | MMcf</t>
  </si>
  <si>
    <t>Sales of reserves in place | MMcf</t>
  </si>
  <si>
    <t>Production | MMcf</t>
  </si>
  <si>
    <t>Ending balance | MMcf</t>
  </si>
  <si>
    <t>Proved developed reserves, Gas | MMcf</t>
  </si>
  <si>
    <t>Proved undeveloped reserves, Gas | MMcf</t>
  </si>
  <si>
    <t>Revisions represent changes in the previous reserves estimates, either upward or downward, resulting from new information normally obtained from development drilling and production history or resulting from a change in economic factors, such a commodity prices, operating costs or development costs.</t>
  </si>
  <si>
    <t>Represents the purchase of proved reserves as part of our Permian Bolt-On acquisition.</t>
  </si>
  <si>
    <t>Decrease due to the sale of our Hugoton core area oil and natural gas properties.</t>
  </si>
  <si>
    <t>Supplementary Information - Additional Information (Detail)</t>
  </si>
  <si>
    <t>Dec. 31, 2016MBoe$ / Bbls$ / MMBTU$ / Mcf</t>
  </si>
  <si>
    <t>Dec. 31, 2015MBoe$ / Bbls$ / MMBTU$ / Mcf</t>
  </si>
  <si>
    <t>Dec. 31, 2014MBoe$ / Bbls$ / MMBTU$ / Mcf</t>
  </si>
  <si>
    <t>Dec. 31, 2013MBoe</t>
  </si>
  <si>
    <t>Discounted Future Net Cash Flows Relating to Proved Oil and Gas Reserves [Line Items]</t>
  </si>
  <si>
    <t>Extensions, discoveries and other additions</t>
  </si>
  <si>
    <t>Proved Developed and Undeveloped Reserves, Effect of Commodity Price</t>
  </si>
  <si>
    <t>Proved Developed and Undeveloped Reserves, Improved Recovery</t>
  </si>
  <si>
    <t>Proved Undeveloped Reserves, Transfers</t>
  </si>
  <si>
    <t>Proved Developed and Undeveloped Reserve, Revision of Previous Estimate</t>
  </si>
  <si>
    <t>Purchases of reserves in place</t>
  </si>
  <si>
    <t>Sales of reserves in place</t>
  </si>
  <si>
    <t>Future net cash flows, annual discount rate</t>
  </si>
  <si>
    <t>Representative SEC Price | $ / Bbls</t>
  </si>
  <si>
    <t>Average adjusted prices utilized in calculating proved reserves | $ / Bbls</t>
  </si>
  <si>
    <t>Representative SEC Price | $ / MMBTU</t>
  </si>
  <si>
    <t>Average adjusted prices utilized in calculating proved reserves | $ / Mcf</t>
  </si>
  <si>
    <t>Supplementary Information - Standardized Measure of Discounted Future Net Cash Flow Relating to Estimated Proved Oil and Natural Gas Reserves (Detail) - USD ($) $ in Thousands</t>
  </si>
  <si>
    <t>Dec. 31, 2013</t>
  </si>
  <si>
    <t>Future cash inflows</t>
  </si>
  <si>
    <t>Future production costs</t>
  </si>
  <si>
    <t>Future development costs, including abandonment costs</t>
  </si>
  <si>
    <t>Future net cash flow</t>
  </si>
  <si>
    <t>10% discount for estimated timing of cash flow</t>
  </si>
  <si>
    <t>Standardized measure of discounted cash flow</t>
  </si>
  <si>
    <t>Supplementary Information - Changes in Standardized Measure of Discounted Future Net Cash Flow Relating to Proved Oil and Gas Reserves (Detail) - USD ($) $ in Thousands</t>
  </si>
  <si>
    <t>Increase (Decrease) in Standardized Measure of Discounted Future Net Cash Flow Relating to Proved Oil and Gas Reserves [Roll Forward]</t>
  </si>
  <si>
    <t>Standardized measure of discounted future net cash flow, beginning of period</t>
  </si>
  <si>
    <t>Changes in the year resulting from:</t>
  </si>
  <si>
    <t>Sales, less production costs</t>
  </si>
  <si>
    <t>Revisions of previous quantity estimates</t>
  </si>
  <si>
    <t>Extensions, discoveries and improved recovery</t>
  </si>
  <si>
    <t>Net change in prices and production costs</t>
  </si>
  <si>
    <t>Net change in income taxes</t>
  </si>
  <si>
    <t>Changes in estimated future development costs</t>
  </si>
  <si>
    <t>Previously estimated development costs incurred during the period</t>
  </si>
  <si>
    <t>Accretion of discount</t>
  </si>
  <si>
    <t>Timing differences and other</t>
  </si>
  <si>
    <t>Standardized measure of discounted future net cash flow,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Level &quot;#,##0_);_(&quot;Level &quot;(#,##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30000127</v>
      </c>
    </row>
    <row r="18" spans="1:4">
      <c r="A18" s="4" t="s">
        <v>30</v>
      </c>
      <c r="D18" s="6" t="n">
        <v>45.7</v>
      </c>
    </row>
    <row r="19" spans="1:4">
      <c r="A19" s="4" t="s">
        <v>31</v>
      </c>
    </row>
    <row r="20" spans="1:4">
      <c r="A20" s="3" t="s">
        <v>5</v>
      </c>
    </row>
    <row r="21" spans="1:4">
      <c r="A21" s="4" t="s">
        <v>29</v>
      </c>
      <c r="C21" s="5" t="n">
        <v>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359</v>
      </c>
      <c r="C3" s="7" t="n">
        <v>615</v>
      </c>
    </row>
    <row r="4" spans="1:3">
      <c r="A4" s="3" t="s">
        <v>36</v>
      </c>
    </row>
    <row r="5" spans="1:3">
      <c r="A5" s="4" t="s">
        <v>37</v>
      </c>
      <c r="B5" s="5" t="n">
        <v>5302</v>
      </c>
      <c r="C5" s="5" t="n">
        <v>4551</v>
      </c>
    </row>
    <row r="6" spans="1:3">
      <c r="A6" s="4" t="s">
        <v>38</v>
      </c>
      <c r="B6" s="5" t="n">
        <v>233</v>
      </c>
      <c r="C6" s="5" t="n">
        <v>5009</v>
      </c>
    </row>
    <row r="7" spans="1:3">
      <c r="A7" s="4" t="s">
        <v>39</v>
      </c>
      <c r="B7" s="5" t="n">
        <v>0</v>
      </c>
      <c r="C7" s="5" t="n">
        <v>24419</v>
      </c>
    </row>
    <row r="8" spans="1:3">
      <c r="A8" s="4" t="s">
        <v>40</v>
      </c>
      <c r="B8" s="5" t="n">
        <v>662</v>
      </c>
      <c r="C8" s="5" t="n">
        <v>623</v>
      </c>
    </row>
    <row r="9" spans="1:3">
      <c r="A9" s="4" t="s">
        <v>41</v>
      </c>
      <c r="B9" s="5" t="n">
        <v>8556</v>
      </c>
      <c r="C9" s="5" t="n">
        <v>35217</v>
      </c>
    </row>
    <row r="10" spans="1:3">
      <c r="A10" s="3" t="s">
        <v>42</v>
      </c>
    </row>
    <row r="11" spans="1:3">
      <c r="A11" s="4" t="s">
        <v>43</v>
      </c>
      <c r="B11" s="5" t="n">
        <v>441479</v>
      </c>
      <c r="C11" s="5" t="n">
        <v>518916</v>
      </c>
    </row>
    <row r="12" spans="1:3">
      <c r="A12" s="4" t="s">
        <v>44</v>
      </c>
      <c r="B12" s="5" t="n">
        <v>289</v>
      </c>
      <c r="C12" s="5" t="n">
        <v>0</v>
      </c>
    </row>
    <row r="13" spans="1:3">
      <c r="A13" s="4" t="s">
        <v>45</v>
      </c>
      <c r="B13" s="5" t="n">
        <v>-176551</v>
      </c>
      <c r="C13" s="5" t="n">
        <v>-232008</v>
      </c>
    </row>
    <row r="14" spans="1:3">
      <c r="A14" s="4" t="s">
        <v>46</v>
      </c>
      <c r="B14" s="5" t="n">
        <v>265217</v>
      </c>
      <c r="C14" s="5" t="n">
        <v>286908</v>
      </c>
    </row>
    <row r="15" spans="1:3">
      <c r="A15" s="4" t="s">
        <v>47</v>
      </c>
      <c r="B15" s="5" t="n">
        <v>0</v>
      </c>
      <c r="C15" s="5" t="n">
        <v>1144</v>
      </c>
    </row>
    <row r="16" spans="1:3">
      <c r="A16" s="4" t="s">
        <v>48</v>
      </c>
      <c r="B16" s="5" t="n">
        <v>2513</v>
      </c>
      <c r="C16" s="5" t="n">
        <v>3817</v>
      </c>
    </row>
    <row r="17" spans="1:3">
      <c r="A17" s="4" t="s">
        <v>49</v>
      </c>
      <c r="B17" s="5" t="n">
        <v>276286</v>
      </c>
      <c r="C17" s="5" t="n">
        <v>327086</v>
      </c>
    </row>
    <row r="18" spans="1:3">
      <c r="A18" s="3" t="s">
        <v>50</v>
      </c>
    </row>
    <row r="19" spans="1:3">
      <c r="A19" s="4" t="s">
        <v>51</v>
      </c>
      <c r="B19" s="5" t="n">
        <v>2554</v>
      </c>
      <c r="C19" s="5" t="n">
        <v>3185</v>
      </c>
    </row>
    <row r="20" spans="1:3">
      <c r="A20" s="4" t="s">
        <v>52</v>
      </c>
      <c r="B20" s="5" t="n">
        <v>1133</v>
      </c>
      <c r="C20" s="5" t="n">
        <v>559</v>
      </c>
    </row>
    <row r="21" spans="1:3">
      <c r="A21" s="4" t="s">
        <v>39</v>
      </c>
      <c r="B21" s="5" t="n">
        <v>5314</v>
      </c>
      <c r="C21" s="5" t="n">
        <v>0</v>
      </c>
    </row>
    <row r="22" spans="1:3">
      <c r="A22" s="4" t="s">
        <v>53</v>
      </c>
      <c r="B22" s="5" t="n">
        <v>146</v>
      </c>
      <c r="C22" s="5" t="n">
        <v>165</v>
      </c>
    </row>
    <row r="23" spans="1:3">
      <c r="A23" s="4" t="s">
        <v>54</v>
      </c>
      <c r="B23" s="5" t="n">
        <v>0</v>
      </c>
      <c r="C23" s="5" t="n">
        <v>30000</v>
      </c>
    </row>
    <row r="24" spans="1:3">
      <c r="A24" s="4" t="s">
        <v>55</v>
      </c>
      <c r="B24" s="5" t="n">
        <v>9147</v>
      </c>
      <c r="C24" s="5" t="n">
        <v>33909</v>
      </c>
    </row>
    <row r="25" spans="1:3">
      <c r="A25" s="4" t="s">
        <v>47</v>
      </c>
      <c r="B25" s="5" t="n">
        <v>2495</v>
      </c>
      <c r="C25" s="5" t="n">
        <v>0</v>
      </c>
    </row>
    <row r="26" spans="1:3">
      <c r="A26" s="4" t="s">
        <v>56</v>
      </c>
      <c r="B26" s="5" t="n">
        <v>93</v>
      </c>
      <c r="C26" s="5" t="n">
        <v>0</v>
      </c>
    </row>
    <row r="27" spans="1:3">
      <c r="A27" s="4" t="s">
        <v>57</v>
      </c>
      <c r="B27" s="5" t="n">
        <v>122000</v>
      </c>
      <c r="C27" s="5" t="n">
        <v>150000</v>
      </c>
    </row>
    <row r="28" spans="1:3">
      <c r="A28" s="4" t="s">
        <v>58</v>
      </c>
      <c r="B28" s="5" t="n">
        <v>11331</v>
      </c>
      <c r="C28" s="5" t="n">
        <v>12679</v>
      </c>
    </row>
    <row r="29" spans="1:3">
      <c r="A29" s="4" t="s">
        <v>59</v>
      </c>
      <c r="B29" s="4" t="s">
        <v>60</v>
      </c>
      <c r="C29" s="4" t="s">
        <v>60</v>
      </c>
    </row>
    <row r="30" spans="1:3">
      <c r="A30" s="4" t="s">
        <v>61</v>
      </c>
      <c r="B30" s="5" t="n">
        <v>19570</v>
      </c>
      <c r="C30" s="5" t="n">
        <v>0</v>
      </c>
    </row>
    <row r="31" spans="1:3">
      <c r="A31" s="3" t="s">
        <v>62</v>
      </c>
    </row>
    <row r="32" spans="1:3">
      <c r="A32" s="4" t="s">
        <v>63</v>
      </c>
      <c r="B32" s="5" t="n">
        <v>-248</v>
      </c>
      <c r="C32" s="5" t="n">
        <v>47</v>
      </c>
    </row>
    <row r="33" spans="1:3">
      <c r="A33" s="4" t="s">
        <v>64</v>
      </c>
      <c r="B33" s="5" t="n">
        <v>111898</v>
      </c>
      <c r="C33" s="5" t="n">
        <v>130451</v>
      </c>
    </row>
    <row r="34" spans="1:3">
      <c r="A34" s="4" t="s">
        <v>65</v>
      </c>
      <c r="B34" s="5" t="n">
        <v>111650</v>
      </c>
      <c r="C34" s="5" t="n">
        <v>130498</v>
      </c>
    </row>
    <row r="35" spans="1:3">
      <c r="A35" s="4" t="s">
        <v>66</v>
      </c>
      <c r="B35" s="7" t="n">
        <v>276286</v>
      </c>
      <c r="C35" s="7" t="n">
        <v>327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35</v>
      </c>
      <c r="B6" s="4" t="s">
        <v>217</v>
      </c>
    </row>
    <row r="7" spans="1:2">
      <c r="A7" s="4" t="s">
        <v>119</v>
      </c>
      <c r="B7" s="4" t="s">
        <v>218</v>
      </c>
    </row>
    <row r="8" spans="1:2">
      <c r="A8" s="4" t="s">
        <v>219</v>
      </c>
      <c r="B8" s="4" t="s">
        <v>220</v>
      </c>
    </row>
    <row r="9" spans="1:2">
      <c r="A9" s="4" t="s">
        <v>221</v>
      </c>
      <c r="B9" s="4" t="s">
        <v>222</v>
      </c>
    </row>
    <row r="10" spans="1:2">
      <c r="A10" s="4" t="s">
        <v>223</v>
      </c>
      <c r="B10" s="4" t="s">
        <v>224</v>
      </c>
    </row>
    <row r="11" spans="1:2">
      <c r="A11" s="4" t="s">
        <v>148</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3</v>
      </c>
    </row>
    <row r="2" spans="1:3">
      <c r="A2" s="3" t="s">
        <v>68</v>
      </c>
    </row>
    <row r="3" spans="1:3">
      <c r="A3" s="4" t="s">
        <v>69</v>
      </c>
      <c r="B3" s="5" t="n">
        <v>29912230</v>
      </c>
      <c r="C3" s="5" t="n">
        <v>29724890</v>
      </c>
    </row>
    <row r="4" spans="1:3">
      <c r="A4" s="4" t="s">
        <v>70</v>
      </c>
      <c r="B4" s="5" t="n">
        <v>29912230</v>
      </c>
      <c r="C4" s="5" t="n">
        <v>29724890</v>
      </c>
    </row>
    <row r="5" spans="1:3">
      <c r="A5" s="4" t="s">
        <v>71</v>
      </c>
    </row>
    <row r="6" spans="1:3">
      <c r="A6" s="3" t="s">
        <v>68</v>
      </c>
    </row>
    <row r="7" spans="1:3">
      <c r="A7" s="4" t="s">
        <v>72</v>
      </c>
      <c r="B7" s="5" t="n">
        <v>11627906</v>
      </c>
      <c r="C7" s="5" t="n">
        <v>0</v>
      </c>
    </row>
    <row r="8" spans="1:3">
      <c r="A8" s="4" t="s">
        <v>73</v>
      </c>
      <c r="B8" s="5" t="n">
        <v>11627906</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3</v>
      </c>
      <c r="D2" s="2" t="s">
        <v>75</v>
      </c>
    </row>
    <row r="3" spans="1:4">
      <c r="A3" s="3" t="s">
        <v>163</v>
      </c>
    </row>
    <row r="4" spans="1:4">
      <c r="A4" s="4" t="s">
        <v>294</v>
      </c>
      <c r="B4" s="7" t="n">
        <v>-259</v>
      </c>
      <c r="C4" s="7" t="n">
        <v>-560</v>
      </c>
      <c r="D4" s="7" t="n">
        <v>351</v>
      </c>
    </row>
    <row r="5" spans="1:4">
      <c r="A5" s="4" t="s">
        <v>295</v>
      </c>
      <c r="B5" s="5" t="n">
        <v>124</v>
      </c>
      <c r="C5" s="5" t="n">
        <v>0</v>
      </c>
      <c r="D5" s="5" t="n">
        <v>0</v>
      </c>
    </row>
    <row r="6" spans="1:4">
      <c r="A6" s="4" t="s">
        <v>296</v>
      </c>
      <c r="B6" s="5" t="n">
        <v>6198</v>
      </c>
      <c r="C6" s="5" t="n">
        <v>6070</v>
      </c>
      <c r="D6" s="5" t="n">
        <v>4600</v>
      </c>
    </row>
    <row r="7" spans="1:4">
      <c r="A7" s="4" t="s">
        <v>297</v>
      </c>
      <c r="B7" s="7" t="n">
        <v>0</v>
      </c>
      <c r="C7" s="7" t="n">
        <v>0</v>
      </c>
      <c r="D7" s="7" t="n">
        <v>860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98</v>
      </c>
      <c r="B1" s="2" t="s">
        <v>1</v>
      </c>
    </row>
    <row r="2" spans="1:2">
      <c r="B2" s="2" t="s">
        <v>299</v>
      </c>
    </row>
    <row r="3" spans="1:2">
      <c r="A3" s="3" t="s">
        <v>300</v>
      </c>
    </row>
    <row r="4" spans="1:2">
      <c r="A4" s="4" t="s">
        <v>301</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2</v>
      </c>
      <c r="D1" s="2" t="s">
        <v>33</v>
      </c>
      <c r="E1" s="2" t="s">
        <v>75</v>
      </c>
    </row>
    <row r="2" spans="1:5">
      <c r="A2" s="3" t="s">
        <v>238</v>
      </c>
    </row>
    <row r="3" spans="1:5">
      <c r="A3" s="4" t="s">
        <v>304</v>
      </c>
      <c r="C3" s="7" t="n">
        <v>2700</v>
      </c>
    </row>
    <row r="4" spans="1:5">
      <c r="A4" s="4" t="s">
        <v>305</v>
      </c>
      <c r="C4" s="5" t="n">
        <v>600</v>
      </c>
    </row>
    <row r="5" spans="1:5">
      <c r="A5" s="4" t="s">
        <v>136</v>
      </c>
      <c r="B5" s="7" t="n">
        <v>25000</v>
      </c>
      <c r="C5" s="7" t="n">
        <v>24646</v>
      </c>
      <c r="D5" s="7" t="n">
        <v>0</v>
      </c>
      <c r="E5" s="7" t="n">
        <v>0</v>
      </c>
    </row>
    <row r="6" spans="1:5">
      <c r="A6" s="4" t="s">
        <v>306</v>
      </c>
    </row>
    <row r="7" spans="1:5">
      <c r="A7" s="3" t="s">
        <v>238</v>
      </c>
    </row>
    <row r="8" spans="1:5">
      <c r="A8" s="4" t="s">
        <v>307</v>
      </c>
      <c r="B8" s="5" t="n">
        <v>18700</v>
      </c>
    </row>
    <row r="9" spans="1:5">
      <c r="A9" s="4" t="s">
        <v>136</v>
      </c>
      <c r="B9" s="5" t="n">
        <v>25000</v>
      </c>
    </row>
    <row r="10" spans="1:5">
      <c r="A10" s="4" t="s">
        <v>221</v>
      </c>
      <c r="B10" s="5" t="n">
        <v>19323</v>
      </c>
    </row>
    <row r="11" spans="1:5">
      <c r="A11" s="4" t="s">
        <v>308</v>
      </c>
      <c r="B11" s="5" t="n">
        <v>19323</v>
      </c>
    </row>
    <row r="12" spans="1:5">
      <c r="A12" s="4" t="s">
        <v>309</v>
      </c>
      <c r="B12" s="5" t="n">
        <v>622</v>
      </c>
    </row>
    <row r="13" spans="1:5">
      <c r="A13" s="4" t="s">
        <v>310</v>
      </c>
      <c r="B13" s="7" t="n">
        <v>18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7" t="n">
        <v>54773</v>
      </c>
      <c r="C4" s="7" t="n">
        <v>72520</v>
      </c>
      <c r="D4" s="7" t="n">
        <v>96127</v>
      </c>
    </row>
    <row r="5" spans="1:4">
      <c r="A5" s="4" t="s">
        <v>78</v>
      </c>
      <c r="B5" s="5" t="n">
        <v>1325</v>
      </c>
      <c r="C5" s="5" t="n">
        <v>1394</v>
      </c>
      <c r="D5" s="5" t="n">
        <v>784</v>
      </c>
    </row>
    <row r="6" spans="1:4">
      <c r="A6" s="4" t="s">
        <v>79</v>
      </c>
      <c r="B6" s="5" t="n">
        <v>-12202</v>
      </c>
      <c r="C6" s="5" t="n">
        <v>22366</v>
      </c>
      <c r="D6" s="5" t="n">
        <v>29361</v>
      </c>
    </row>
    <row r="7" spans="1:4">
      <c r="A7" s="4" t="s">
        <v>80</v>
      </c>
      <c r="B7" s="5" t="n">
        <v>43896</v>
      </c>
      <c r="C7" s="5" t="n">
        <v>96280</v>
      </c>
      <c r="D7" s="5" t="n">
        <v>126272</v>
      </c>
    </row>
    <row r="8" spans="1:4">
      <c r="A8" s="3" t="s">
        <v>81</v>
      </c>
    </row>
    <row r="9" spans="1:4">
      <c r="A9" s="4" t="s">
        <v>82</v>
      </c>
      <c r="B9" s="5" t="n">
        <v>22692</v>
      </c>
      <c r="C9" s="5" t="n">
        <v>33591</v>
      </c>
      <c r="D9" s="5" t="n">
        <v>26091</v>
      </c>
    </row>
    <row r="10" spans="1:4">
      <c r="A10" s="4" t="s">
        <v>83</v>
      </c>
      <c r="B10" s="5" t="n">
        <v>2893</v>
      </c>
      <c r="C10" s="5" t="n">
        <v>3487</v>
      </c>
      <c r="D10" s="5" t="n">
        <v>6325</v>
      </c>
    </row>
    <row r="11" spans="1:4">
      <c r="A11" s="4" t="s">
        <v>84</v>
      </c>
      <c r="B11" s="5" t="n">
        <v>895</v>
      </c>
      <c r="C11" s="5" t="n">
        <v>103938</v>
      </c>
      <c r="D11" s="5" t="n">
        <v>30206</v>
      </c>
    </row>
    <row r="12" spans="1:4">
      <c r="A12" s="4" t="s">
        <v>85</v>
      </c>
      <c r="B12" s="5" t="n">
        <v>3578</v>
      </c>
      <c r="C12" s="5" t="n">
        <v>0</v>
      </c>
      <c r="D12" s="5" t="n">
        <v>0</v>
      </c>
    </row>
    <row r="13" spans="1:4">
      <c r="A13" s="4" t="s">
        <v>86</v>
      </c>
      <c r="B13" s="5" t="n">
        <v>23074</v>
      </c>
      <c r="C13" s="5" t="n">
        <v>34174</v>
      </c>
      <c r="D13" s="5" t="n">
        <v>21877</v>
      </c>
    </row>
    <row r="14" spans="1:4">
      <c r="A14" s="4" t="s">
        <v>87</v>
      </c>
      <c r="B14" s="5" t="n">
        <v>577</v>
      </c>
      <c r="C14" s="5" t="n">
        <v>432</v>
      </c>
      <c r="D14" s="5" t="n">
        <v>250</v>
      </c>
    </row>
    <row r="15" spans="1:4">
      <c r="A15" s="4" t="s">
        <v>88</v>
      </c>
      <c r="B15" s="5" t="n">
        <v>6890</v>
      </c>
      <c r="C15" s="5" t="n">
        <v>9411</v>
      </c>
      <c r="D15" s="5" t="n">
        <v>14313</v>
      </c>
    </row>
    <row r="16" spans="1:4">
      <c r="A16" s="4" t="s">
        <v>89</v>
      </c>
      <c r="B16" s="5" t="n">
        <v>60599</v>
      </c>
      <c r="C16" s="5" t="n">
        <v>185033</v>
      </c>
      <c r="D16" s="5" t="n">
        <v>99062</v>
      </c>
    </row>
    <row r="17" spans="1:4">
      <c r="A17" s="4" t="s">
        <v>90</v>
      </c>
      <c r="B17" s="5" t="n">
        <v>-560</v>
      </c>
      <c r="C17" s="5" t="n">
        <v>0</v>
      </c>
      <c r="D17" s="5" t="n">
        <v>0</v>
      </c>
    </row>
    <row r="18" spans="1:4">
      <c r="A18" s="4" t="s">
        <v>91</v>
      </c>
      <c r="B18" s="5" t="n">
        <v>-17263</v>
      </c>
      <c r="C18" s="5" t="n">
        <v>-88753</v>
      </c>
      <c r="D18" s="5" t="n">
        <v>27210</v>
      </c>
    </row>
    <row r="19" spans="1:4">
      <c r="A19" s="3" t="s">
        <v>92</v>
      </c>
    </row>
    <row r="20" spans="1:4">
      <c r="A20" s="4" t="s">
        <v>93</v>
      </c>
      <c r="B20" s="5" t="n">
        <v>12</v>
      </c>
      <c r="C20" s="5" t="n">
        <v>11</v>
      </c>
      <c r="D20" s="5" t="n">
        <v>13</v>
      </c>
    </row>
    <row r="21" spans="1:4">
      <c r="A21" s="4" t="s">
        <v>94</v>
      </c>
      <c r="B21" s="5" t="n">
        <v>-7487</v>
      </c>
      <c r="C21" s="5" t="n">
        <v>-7258</v>
      </c>
      <c r="D21" s="5" t="n">
        <v>-4731</v>
      </c>
    </row>
    <row r="22" spans="1:4">
      <c r="A22" s="4" t="s">
        <v>95</v>
      </c>
      <c r="B22" s="5" t="n">
        <v>-76</v>
      </c>
      <c r="C22" s="5" t="n">
        <v>547</v>
      </c>
      <c r="D22" s="5" t="n">
        <v>0</v>
      </c>
    </row>
    <row r="23" spans="1:4">
      <c r="A23" s="4" t="s">
        <v>96</v>
      </c>
      <c r="B23" s="5" t="n">
        <v>0</v>
      </c>
      <c r="C23" s="5" t="n">
        <v>-42</v>
      </c>
      <c r="D23" s="5" t="n">
        <v>0</v>
      </c>
    </row>
    <row r="24" spans="1:4">
      <c r="A24" s="4" t="s">
        <v>97</v>
      </c>
      <c r="B24" s="5" t="n">
        <v>-7551</v>
      </c>
      <c r="C24" s="5" t="n">
        <v>-6742</v>
      </c>
      <c r="D24" s="5" t="n">
        <v>-4718</v>
      </c>
    </row>
    <row r="25" spans="1:4">
      <c r="A25" s="4" t="s">
        <v>98</v>
      </c>
      <c r="B25" s="5" t="n">
        <v>-24814</v>
      </c>
      <c r="C25" s="5" t="n">
        <v>-95495</v>
      </c>
      <c r="D25" s="5" t="n">
        <v>22492</v>
      </c>
    </row>
    <row r="26" spans="1:4">
      <c r="A26" s="4" t="s">
        <v>99</v>
      </c>
      <c r="B26" s="5" t="n">
        <v>1249</v>
      </c>
      <c r="C26" s="5" t="n">
        <v>0</v>
      </c>
      <c r="D26" s="5" t="n">
        <v>0</v>
      </c>
    </row>
    <row r="27" spans="1:4">
      <c r="A27" s="4" t="s">
        <v>100</v>
      </c>
      <c r="B27" s="5" t="n">
        <v>-295</v>
      </c>
      <c r="C27" s="5" t="n">
        <v>-1146</v>
      </c>
      <c r="D27" s="5" t="n">
        <v>354</v>
      </c>
    </row>
    <row r="28" spans="1:4">
      <c r="A28" s="4" t="s">
        <v>101</v>
      </c>
      <c r="B28" s="7" t="n">
        <v>-25768</v>
      </c>
      <c r="C28" s="7" t="n">
        <v>-94349</v>
      </c>
      <c r="D28" s="7" t="n">
        <v>22138</v>
      </c>
    </row>
    <row r="29" spans="1:4">
      <c r="A29" s="3" t="s">
        <v>102</v>
      </c>
    </row>
    <row r="30" spans="1:4">
      <c r="A30" s="4" t="s">
        <v>103</v>
      </c>
      <c r="B30" s="8" t="n">
        <v>-0.86</v>
      </c>
      <c r="C30" s="8" t="n">
        <v>-3.18</v>
      </c>
      <c r="D30" s="8" t="n">
        <v>0.98</v>
      </c>
    </row>
    <row r="31" spans="1:4">
      <c r="A31" s="4" t="s">
        <v>104</v>
      </c>
      <c r="B31" s="8" t="n">
        <v>-0.86</v>
      </c>
      <c r="C31" s="8" t="n">
        <v>-3.18</v>
      </c>
      <c r="D31" s="8" t="n">
        <v>0.98</v>
      </c>
    </row>
    <row r="32" spans="1:4">
      <c r="A32" s="3" t="s">
        <v>105</v>
      </c>
    </row>
    <row r="33" spans="1:4">
      <c r="A33" s="4" t="s">
        <v>106</v>
      </c>
      <c r="B33" s="5" t="n">
        <v>29834</v>
      </c>
      <c r="C33" s="5" t="n">
        <v>29642</v>
      </c>
      <c r="D33" s="5" t="n">
        <v>22499</v>
      </c>
    </row>
    <row r="34" spans="1:4">
      <c r="A34" s="4" t="s">
        <v>107</v>
      </c>
      <c r="B34" s="5" t="n">
        <v>29834</v>
      </c>
      <c r="C34" s="5" t="n">
        <v>29642</v>
      </c>
      <c r="D34" s="5" t="n">
        <v>225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11</v>
      </c>
      <c r="B1" s="2" t="s">
        <v>312</v>
      </c>
      <c r="F1" s="2" t="s">
        <v>1</v>
      </c>
    </row>
    <row r="2" spans="1:8">
      <c r="B2" s="2" t="s">
        <v>2</v>
      </c>
      <c r="C2" s="2" t="s">
        <v>313</v>
      </c>
      <c r="D2" s="2" t="s">
        <v>4</v>
      </c>
      <c r="E2" s="2" t="s">
        <v>314</v>
      </c>
      <c r="F2" s="2" t="s">
        <v>2</v>
      </c>
      <c r="G2" s="2" t="s">
        <v>33</v>
      </c>
      <c r="H2" s="2" t="s">
        <v>75</v>
      </c>
    </row>
    <row r="3" spans="1:8">
      <c r="A3" s="3" t="s">
        <v>243</v>
      </c>
    </row>
    <row r="4" spans="1:8">
      <c r="A4" s="4" t="s">
        <v>127</v>
      </c>
      <c r="F4" s="7" t="n">
        <v>17635</v>
      </c>
      <c r="G4" s="7" t="n">
        <v>0</v>
      </c>
      <c r="H4" s="7" t="n">
        <v>0</v>
      </c>
    </row>
    <row r="5" spans="1:8">
      <c r="A5" s="4" t="s">
        <v>90</v>
      </c>
      <c r="B5" s="7" t="n">
        <v>-43</v>
      </c>
      <c r="C5" s="7" t="n">
        <v>-530</v>
      </c>
      <c r="D5" s="7" t="n">
        <v>13</v>
      </c>
      <c r="E5" s="7" t="n">
        <v>0</v>
      </c>
      <c r="F5" s="5" t="n">
        <v>-560</v>
      </c>
      <c r="G5" s="5" t="n">
        <v>0</v>
      </c>
      <c r="H5" s="5" t="n">
        <v>0</v>
      </c>
    </row>
    <row r="6" spans="1:8">
      <c r="A6" s="4" t="s">
        <v>85</v>
      </c>
      <c r="F6" s="5" t="n">
        <v>3578</v>
      </c>
      <c r="G6" s="5" t="n">
        <v>0</v>
      </c>
      <c r="H6" s="5" t="n">
        <v>0</v>
      </c>
    </row>
    <row r="7" spans="1:8">
      <c r="A7" s="4" t="s">
        <v>242</v>
      </c>
    </row>
    <row r="8" spans="1:8">
      <c r="A8" s="3" t="s">
        <v>243</v>
      </c>
    </row>
    <row r="9" spans="1:8">
      <c r="A9" s="4" t="s">
        <v>127</v>
      </c>
      <c r="F9" s="5" t="n">
        <v>17600</v>
      </c>
    </row>
    <row r="10" spans="1:8">
      <c r="A10" s="4" t="s">
        <v>90</v>
      </c>
      <c r="F10" s="5" t="n">
        <v>600</v>
      </c>
    </row>
    <row r="11" spans="1:8">
      <c r="A11" s="4" t="s">
        <v>85</v>
      </c>
      <c r="F11" s="5" t="n">
        <v>3600</v>
      </c>
    </row>
    <row r="12" spans="1:8">
      <c r="A12" s="4" t="s">
        <v>315</v>
      </c>
      <c r="F12" s="5" t="n">
        <v>3602</v>
      </c>
      <c r="G12" s="5" t="n">
        <v>11744</v>
      </c>
      <c r="H12" s="5" t="n">
        <v>23708</v>
      </c>
    </row>
    <row r="13" spans="1:8">
      <c r="A13" s="4" t="s">
        <v>316</v>
      </c>
      <c r="F13" s="7" t="n">
        <v>7717</v>
      </c>
      <c r="G13" s="7" t="n">
        <v>51505</v>
      </c>
      <c r="H13" s="7" t="n">
        <v>43384</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7</v>
      </c>
      <c r="B1" s="2" t="s">
        <v>1</v>
      </c>
    </row>
    <row r="2" spans="1:6">
      <c r="B2" s="2" t="s">
        <v>2</v>
      </c>
      <c r="C2" s="2" t="s">
        <v>33</v>
      </c>
      <c r="D2" s="2" t="s">
        <v>75</v>
      </c>
      <c r="E2" s="2" t="s">
        <v>318</v>
      </c>
      <c r="F2" s="2" t="s">
        <v>319</v>
      </c>
    </row>
    <row r="3" spans="1:6">
      <c r="A3" s="3" t="s">
        <v>320</v>
      </c>
    </row>
    <row r="4" spans="1:6">
      <c r="A4" s="4" t="s">
        <v>321</v>
      </c>
      <c r="B4" s="5" t="n">
        <v>3514000</v>
      </c>
      <c r="E4" s="5" t="n">
        <v>3514000</v>
      </c>
      <c r="F4" s="5" t="n">
        <v>1764000</v>
      </c>
    </row>
    <row r="5" spans="1:6">
      <c r="A5" s="4" t="s">
        <v>322</v>
      </c>
      <c r="B5" s="6" t="n">
        <v>1.2</v>
      </c>
      <c r="C5" s="6" t="n">
        <v>3.2</v>
      </c>
      <c r="D5" s="6" t="n">
        <v>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18</v>
      </c>
      <c r="D1" s="2" t="s">
        <v>319</v>
      </c>
    </row>
    <row r="2" spans="1:4">
      <c r="A2" s="3" t="s">
        <v>320</v>
      </c>
    </row>
    <row r="3" spans="1:4">
      <c r="A3" s="4" t="s">
        <v>321</v>
      </c>
      <c r="B3" s="5" t="n">
        <v>3514000</v>
      </c>
      <c r="C3" s="5" t="n">
        <v>3514000</v>
      </c>
      <c r="D3" s="5" t="n">
        <v>1764000</v>
      </c>
    </row>
    <row r="4" spans="1:4">
      <c r="A4" s="4" t="s">
        <v>324</v>
      </c>
      <c r="B4" s="5" t="n">
        <v>-1187306</v>
      </c>
    </row>
    <row r="5" spans="1:4">
      <c r="A5" s="4" t="s">
        <v>325</v>
      </c>
      <c r="B5" s="5" t="n">
        <v>-400424</v>
      </c>
    </row>
    <row r="6" spans="1:4">
      <c r="A6" s="4" t="s">
        <v>326</v>
      </c>
      <c r="B6" s="5" t="n">
        <v>-457500</v>
      </c>
    </row>
    <row r="7" spans="1:4">
      <c r="A7" s="4" t="s">
        <v>327</v>
      </c>
      <c r="B7" s="5" t="n">
        <v>14687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3</v>
      </c>
    </row>
    <row r="3" spans="1:3">
      <c r="A3" s="3" t="s">
        <v>320</v>
      </c>
    </row>
    <row r="4" spans="1:3">
      <c r="A4" s="4" t="s">
        <v>329</v>
      </c>
      <c r="B4" s="5" t="n">
        <v>73932</v>
      </c>
      <c r="C4" s="5" t="n">
        <v>274550</v>
      </c>
    </row>
    <row r="5" spans="1:3">
      <c r="A5" s="4" t="s">
        <v>330</v>
      </c>
      <c r="B5" s="8" t="n">
        <v>1.2</v>
      </c>
      <c r="C5" s="8" t="n">
        <v>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3</v>
      </c>
    </row>
    <row r="3" spans="1:3">
      <c r="A3" s="3" t="s">
        <v>320</v>
      </c>
    </row>
    <row r="4" spans="1:3">
      <c r="A4" s="4" t="s">
        <v>332</v>
      </c>
      <c r="B4" s="4" t="s">
        <v>333</v>
      </c>
    </row>
    <row r="5" spans="1:3">
      <c r="A5" s="4" t="s">
        <v>334</v>
      </c>
      <c r="B5" s="6" t="n">
        <v>0.1</v>
      </c>
    </row>
    <row r="6" spans="1:3">
      <c r="A6" s="4" t="s">
        <v>335</v>
      </c>
      <c r="B6" s="4" t="s">
        <v>336</v>
      </c>
    </row>
    <row r="7" spans="1:3">
      <c r="A7" s="3" t="s">
        <v>337</v>
      </c>
    </row>
    <row r="8" spans="1:3">
      <c r="A8" s="4" t="s">
        <v>338</v>
      </c>
      <c r="B8" s="5" t="n">
        <v>222833</v>
      </c>
      <c r="C8" s="5" t="n">
        <v>109800</v>
      </c>
    </row>
    <row r="9" spans="1:3">
      <c r="A9" s="4" t="s">
        <v>329</v>
      </c>
      <c r="B9" s="5" t="n">
        <v>0</v>
      </c>
      <c r="C9" s="5" t="n">
        <v>294100</v>
      </c>
    </row>
    <row r="10" spans="1:3">
      <c r="A10" s="4" t="s">
        <v>339</v>
      </c>
      <c r="B10" s="5" t="n">
        <v>-112478</v>
      </c>
      <c r="C10" s="5" t="n">
        <v>-148195</v>
      </c>
    </row>
    <row r="11" spans="1:3">
      <c r="A11" s="4" t="s">
        <v>340</v>
      </c>
      <c r="B11" s="5" t="n">
        <v>-33433</v>
      </c>
      <c r="C11" s="5" t="n">
        <v>-32872</v>
      </c>
    </row>
    <row r="12" spans="1:3">
      <c r="A12" s="4" t="s">
        <v>341</v>
      </c>
      <c r="B12" s="5" t="n">
        <v>76922</v>
      </c>
      <c r="C12" s="5" t="n">
        <v>222833</v>
      </c>
    </row>
    <row r="13" spans="1:3">
      <c r="A13" s="3" t="s">
        <v>342</v>
      </c>
    </row>
    <row r="14" spans="1:3">
      <c r="A14" s="4" t="s">
        <v>343</v>
      </c>
      <c r="B14" s="8" t="n">
        <v>8.49</v>
      </c>
      <c r="C14" s="8" t="n">
        <v>23.28</v>
      </c>
    </row>
    <row r="15" spans="1:3">
      <c r="A15" s="4" t="s">
        <v>330</v>
      </c>
      <c r="B15" s="5" t="n">
        <v>0</v>
      </c>
      <c r="C15" s="9" t="n">
        <v>5.04</v>
      </c>
    </row>
    <row r="16" spans="1:3">
      <c r="A16" s="4" t="s">
        <v>344</v>
      </c>
      <c r="B16" s="9" t="n">
        <v>9.16</v>
      </c>
      <c r="C16" s="9" t="n">
        <v>12.43</v>
      </c>
    </row>
    <row r="17" spans="1:3">
      <c r="A17" s="4" t="s">
        <v>345</v>
      </c>
      <c r="B17" s="9" t="n">
        <v>9.69</v>
      </c>
      <c r="C17" s="9" t="n">
        <v>9.279999999999999</v>
      </c>
    </row>
    <row r="18" spans="1:3">
      <c r="A18" s="4" t="s">
        <v>346</v>
      </c>
      <c r="B18" s="8" t="n">
        <v>5.67</v>
      </c>
      <c r="C18" s="8" t="n">
        <v>8.49</v>
      </c>
    </row>
    <row r="19" spans="1:3">
      <c r="A19" s="4" t="s">
        <v>347</v>
      </c>
    </row>
    <row r="20" spans="1:3">
      <c r="A20" s="3" t="s">
        <v>320</v>
      </c>
    </row>
    <row r="21" spans="1:3">
      <c r="A21" s="4" t="s">
        <v>332</v>
      </c>
      <c r="B21" s="4" t="s">
        <v>348</v>
      </c>
      <c r="C21" s="4" t="s">
        <v>348</v>
      </c>
    </row>
    <row r="22" spans="1:3">
      <c r="A22" s="4" t="s">
        <v>349</v>
      </c>
      <c r="B22" s="4" t="s">
        <v>350</v>
      </c>
    </row>
    <row r="23" spans="1:3">
      <c r="A23" s="3" t="s">
        <v>337</v>
      </c>
    </row>
    <row r="24" spans="1:3">
      <c r="A24" s="4" t="s">
        <v>329</v>
      </c>
      <c r="B24" s="5" t="n">
        <v>0</v>
      </c>
      <c r="C24" s="5" t="n">
        <v>268000</v>
      </c>
    </row>
    <row r="25" spans="1:3">
      <c r="A25" s="4" t="s">
        <v>351</v>
      </c>
    </row>
    <row r="26" spans="1:3">
      <c r="A26" s="3" t="s">
        <v>320</v>
      </c>
    </row>
    <row r="27" spans="1:3">
      <c r="A27" s="4" t="s">
        <v>332</v>
      </c>
      <c r="C27" s="4" t="s">
        <v>333</v>
      </c>
    </row>
    <row r="28" spans="1:3">
      <c r="A28" s="4" t="s">
        <v>349</v>
      </c>
      <c r="B28" s="4" t="s">
        <v>352</v>
      </c>
    </row>
    <row r="29" spans="1:3">
      <c r="A29" s="4" t="s">
        <v>353</v>
      </c>
      <c r="C29" s="5" t="n">
        <v>26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3</v>
      </c>
    </row>
    <row r="3" spans="1:3">
      <c r="A3" s="3" t="s">
        <v>320</v>
      </c>
    </row>
    <row r="4" spans="1:3">
      <c r="A4" s="4" t="s">
        <v>334</v>
      </c>
      <c r="B4" s="6" t="n">
        <v>0.3</v>
      </c>
    </row>
    <row r="5" spans="1:3">
      <c r="A5" s="4" t="s">
        <v>335</v>
      </c>
      <c r="B5" s="4" t="s">
        <v>355</v>
      </c>
    </row>
    <row r="6" spans="1:3">
      <c r="A6" s="3" t="s">
        <v>337</v>
      </c>
    </row>
    <row r="7" spans="1:3">
      <c r="A7" s="4" t="s">
        <v>338</v>
      </c>
      <c r="B7" s="5" t="n">
        <v>77500</v>
      </c>
      <c r="C7" s="5" t="n">
        <v>0</v>
      </c>
    </row>
    <row r="8" spans="1:3">
      <c r="A8" s="4" t="s">
        <v>329</v>
      </c>
      <c r="B8" s="5" t="n">
        <v>374500</v>
      </c>
      <c r="C8" s="5" t="n">
        <v>115500</v>
      </c>
    </row>
    <row r="9" spans="1:3">
      <c r="A9" s="4" t="s">
        <v>339</v>
      </c>
      <c r="B9" s="5" t="n">
        <v>-146841</v>
      </c>
      <c r="C9" s="5" t="n">
        <v>-23000</v>
      </c>
    </row>
    <row r="10" spans="1:3">
      <c r="A10" s="4" t="s">
        <v>340</v>
      </c>
      <c r="B10" s="5" t="n">
        <v>-17500</v>
      </c>
      <c r="C10" s="5" t="n">
        <v>-15000</v>
      </c>
    </row>
    <row r="11" spans="1:3">
      <c r="A11" s="4" t="s">
        <v>341</v>
      </c>
      <c r="B11" s="5" t="n">
        <v>287659</v>
      </c>
      <c r="C11" s="5" t="n">
        <v>77500</v>
      </c>
    </row>
    <row r="12" spans="1:3">
      <c r="A12" s="3" t="s">
        <v>356</v>
      </c>
    </row>
    <row r="13" spans="1:3">
      <c r="A13" s="4" t="s">
        <v>343</v>
      </c>
      <c r="B13" s="8" t="n">
        <v>2.81</v>
      </c>
      <c r="C13" s="7" t="n">
        <v>0</v>
      </c>
    </row>
    <row r="14" spans="1:3">
      <c r="A14" s="4" t="s">
        <v>330</v>
      </c>
      <c r="B14" s="9" t="n">
        <v>1.55</v>
      </c>
      <c r="C14" s="9" t="n">
        <v>2.87</v>
      </c>
    </row>
    <row r="15" spans="1:3">
      <c r="A15" s="4" t="s">
        <v>344</v>
      </c>
      <c r="B15" s="9" t="n">
        <v>2.03</v>
      </c>
      <c r="C15" s="9" t="n">
        <v>3.12</v>
      </c>
    </row>
    <row r="16" spans="1:3">
      <c r="A16" s="4" t="s">
        <v>345</v>
      </c>
      <c r="B16" s="9" t="n">
        <v>2.02</v>
      </c>
      <c r="C16" s="9" t="n">
        <v>2.81</v>
      </c>
    </row>
    <row r="17" spans="1:3">
      <c r="A17" s="4" t="s">
        <v>346</v>
      </c>
      <c r="B17" s="8" t="n">
        <v>1.64</v>
      </c>
      <c r="C17" s="8" t="n">
        <v>2.81</v>
      </c>
    </row>
    <row r="18" spans="1:3">
      <c r="A18" s="4" t="s">
        <v>347</v>
      </c>
    </row>
    <row r="19" spans="1:3">
      <c r="A19" s="3" t="s">
        <v>320</v>
      </c>
    </row>
    <row r="20" spans="1:3">
      <c r="A20" s="4" t="s">
        <v>349</v>
      </c>
      <c r="B20" s="4" t="s">
        <v>350</v>
      </c>
    </row>
    <row r="21" spans="1:3">
      <c r="A21" s="3" t="s">
        <v>337</v>
      </c>
    </row>
    <row r="22" spans="1:3">
      <c r="A22" s="4" t="s">
        <v>329</v>
      </c>
      <c r="B22" s="5" t="n">
        <v>347500</v>
      </c>
      <c r="C22" s="5" t="n">
        <v>69000</v>
      </c>
    </row>
    <row r="23" spans="1:3">
      <c r="A23" s="4" t="s">
        <v>351</v>
      </c>
    </row>
    <row r="24" spans="1:3">
      <c r="A24" s="3" t="s">
        <v>320</v>
      </c>
    </row>
    <row r="25" spans="1:3">
      <c r="A25" s="4" t="s">
        <v>349</v>
      </c>
      <c r="B25" s="4" t="s">
        <v>352</v>
      </c>
    </row>
    <row r="26" spans="1:3">
      <c r="A26" s="3" t="s">
        <v>337</v>
      </c>
    </row>
    <row r="27" spans="1:3">
      <c r="A27" s="4" t="s">
        <v>329</v>
      </c>
      <c r="B27" s="5" t="n">
        <v>27000</v>
      </c>
      <c r="C27" s="5" t="n">
        <v>46500</v>
      </c>
    </row>
    <row r="28" spans="1:3">
      <c r="A28" s="4" t="s">
        <v>357</v>
      </c>
    </row>
    <row r="29" spans="1:3">
      <c r="A29" s="3" t="s">
        <v>320</v>
      </c>
    </row>
    <row r="30" spans="1:3">
      <c r="A30" s="4" t="s">
        <v>332</v>
      </c>
      <c r="B30" s="4" t="s">
        <v>348</v>
      </c>
      <c r="C30" s="4" t="s">
        <v>348</v>
      </c>
    </row>
    <row r="31" spans="1:3">
      <c r="A31" s="4" t="s">
        <v>358</v>
      </c>
    </row>
    <row r="32" spans="1:3">
      <c r="A32" s="3" t="s">
        <v>320</v>
      </c>
    </row>
    <row r="33" spans="1:3">
      <c r="A33" s="4" t="s">
        <v>332</v>
      </c>
      <c r="B33" s="4" t="s">
        <v>333</v>
      </c>
      <c r="C33" s="4" t="s">
        <v>3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3</v>
      </c>
    </row>
    <row r="2" spans="1:3">
      <c r="A2" s="3" t="s">
        <v>175</v>
      </c>
    </row>
    <row r="3" spans="1:3">
      <c r="A3" s="4" t="s">
        <v>360</v>
      </c>
      <c r="B3" s="7" t="n">
        <v>-7809</v>
      </c>
      <c r="C3" s="7" t="n">
        <v>25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1</v>
      </c>
      <c r="B1" s="2" t="s">
        <v>1</v>
      </c>
    </row>
    <row r="2" spans="1:3">
      <c r="B2" s="2" t="s">
        <v>2</v>
      </c>
      <c r="C2" s="2" t="s">
        <v>33</v>
      </c>
    </row>
    <row r="3" spans="1:3">
      <c r="A3" s="4" t="s">
        <v>362</v>
      </c>
    </row>
    <row r="4" spans="1:3">
      <c r="A4" s="3" t="s">
        <v>363</v>
      </c>
    </row>
    <row r="5" spans="1:3">
      <c r="A5" s="4" t="s">
        <v>364</v>
      </c>
      <c r="C5" s="9" t="n">
        <v>79.98</v>
      </c>
    </row>
    <row r="6" spans="1:3">
      <c r="A6" s="4" t="s">
        <v>365</v>
      </c>
      <c r="C6" s="5" t="n">
        <v>1598</v>
      </c>
    </row>
    <row r="7" spans="1:3">
      <c r="A7" s="4" t="s">
        <v>366</v>
      </c>
      <c r="B7" s="4" t="s">
        <v>367</v>
      </c>
    </row>
    <row r="8" spans="1:3">
      <c r="A8" s="4" t="s">
        <v>368</v>
      </c>
    </row>
    <row r="9" spans="1:3">
      <c r="A9" s="3" t="s">
        <v>363</v>
      </c>
    </row>
    <row r="10" spans="1:3">
      <c r="A10" s="4" t="s">
        <v>369</v>
      </c>
      <c r="C10" s="5" t="n">
        <v>50</v>
      </c>
    </row>
    <row r="11" spans="1:3">
      <c r="A11" s="4" t="s">
        <v>365</v>
      </c>
      <c r="C11" s="5" t="n">
        <v>1475</v>
      </c>
    </row>
    <row r="12" spans="1:3">
      <c r="A12" s="4" t="s">
        <v>366</v>
      </c>
      <c r="C12" s="4" t="s">
        <v>367</v>
      </c>
    </row>
    <row r="13" spans="1:3">
      <c r="A13" s="4" t="s">
        <v>370</v>
      </c>
    </row>
    <row r="14" spans="1:3">
      <c r="A14" s="3" t="s">
        <v>363</v>
      </c>
    </row>
    <row r="15" spans="1:3">
      <c r="A15" s="4" t="s">
        <v>369</v>
      </c>
      <c r="C15" s="5" t="n">
        <v>50</v>
      </c>
    </row>
    <row r="16" spans="1:3">
      <c r="A16" s="4" t="s">
        <v>371</v>
      </c>
      <c r="C16" s="5" t="n">
        <v>50</v>
      </c>
    </row>
    <row r="17" spans="1:3">
      <c r="A17" s="4" t="s">
        <v>365</v>
      </c>
      <c r="C17" s="5" t="n">
        <v>328</v>
      </c>
    </row>
    <row r="18" spans="1:3">
      <c r="A18" s="4" t="s">
        <v>366</v>
      </c>
      <c r="C18" s="4" t="s">
        <v>367</v>
      </c>
    </row>
    <row r="19" spans="1:3">
      <c r="A19" s="4" t="s">
        <v>372</v>
      </c>
    </row>
    <row r="20" spans="1:3">
      <c r="A20" s="3" t="s">
        <v>363</v>
      </c>
    </row>
    <row r="21" spans="1:3">
      <c r="A21" s="4" t="s">
        <v>369</v>
      </c>
      <c r="B21" s="5" t="n">
        <v>50</v>
      </c>
      <c r="C21" s="5" t="n">
        <v>50</v>
      </c>
    </row>
    <row r="22" spans="1:3">
      <c r="A22" s="4" t="s">
        <v>365</v>
      </c>
      <c r="B22" s="5" t="n">
        <v>1932</v>
      </c>
      <c r="C22" s="5" t="n">
        <v>1932</v>
      </c>
    </row>
    <row r="23" spans="1:3">
      <c r="A23" s="4" t="s">
        <v>366</v>
      </c>
      <c r="B23" s="4" t="s">
        <v>367</v>
      </c>
      <c r="C23" s="4" t="s">
        <v>367</v>
      </c>
    </row>
    <row r="24" spans="1:3">
      <c r="A24" s="4" t="s">
        <v>373</v>
      </c>
    </row>
    <row r="25" spans="1:3">
      <c r="A25" s="3" t="s">
        <v>363</v>
      </c>
    </row>
    <row r="26" spans="1:3">
      <c r="A26" s="4" t="s">
        <v>369</v>
      </c>
      <c r="B26" s="9" t="n">
        <v>43.75</v>
      </c>
    </row>
    <row r="27" spans="1:3">
      <c r="A27" s="4" t="s">
        <v>371</v>
      </c>
      <c r="B27" s="9" t="n">
        <v>50.68</v>
      </c>
    </row>
    <row r="28" spans="1:3">
      <c r="A28" s="4" t="s">
        <v>365</v>
      </c>
      <c r="B28" s="5" t="n">
        <v>658</v>
      </c>
    </row>
    <row r="29" spans="1:3">
      <c r="A29" s="4" t="s">
        <v>366</v>
      </c>
      <c r="B29" s="4" t="s">
        <v>367</v>
      </c>
    </row>
    <row r="30" spans="1:3">
      <c r="A30" s="4" t="s">
        <v>374</v>
      </c>
    </row>
    <row r="31" spans="1:3">
      <c r="A31" s="3" t="s">
        <v>363</v>
      </c>
    </row>
    <row r="32" spans="1:3">
      <c r="A32" s="4" t="s">
        <v>369</v>
      </c>
      <c r="B32" s="5" t="n">
        <v>45</v>
      </c>
    </row>
    <row r="33" spans="1:3">
      <c r="A33" s="4" t="s">
        <v>365</v>
      </c>
      <c r="B33" s="5" t="n">
        <v>164</v>
      </c>
    </row>
    <row r="34" spans="1:3">
      <c r="A34" s="4" t="s">
        <v>366</v>
      </c>
      <c r="B34" s="4" t="s">
        <v>367</v>
      </c>
    </row>
    <row r="35" spans="1:3">
      <c r="A35" s="4" t="s">
        <v>375</v>
      </c>
    </row>
    <row r="36" spans="1:3">
      <c r="A36" s="3" t="s">
        <v>363</v>
      </c>
    </row>
    <row r="37" spans="1:3">
      <c r="A37" s="4" t="s">
        <v>369</v>
      </c>
      <c r="B37" s="9" t="n">
        <v>44.38</v>
      </c>
    </row>
    <row r="38" spans="1:3">
      <c r="A38" s="4" t="s">
        <v>371</v>
      </c>
      <c r="B38" s="9" t="n">
        <v>55.52</v>
      </c>
    </row>
    <row r="39" spans="1:3">
      <c r="A39" s="4" t="s">
        <v>365</v>
      </c>
      <c r="B39" s="5" t="n">
        <v>1315</v>
      </c>
    </row>
    <row r="40" spans="1:3">
      <c r="A40" s="4" t="s">
        <v>366</v>
      </c>
      <c r="B40" s="4" t="s">
        <v>367</v>
      </c>
    </row>
    <row r="41" spans="1:3">
      <c r="A41" s="4" t="s">
        <v>376</v>
      </c>
    </row>
    <row r="42" spans="1:3">
      <c r="A42" s="3" t="s">
        <v>363</v>
      </c>
    </row>
    <row r="43" spans="1:3">
      <c r="A43" s="4" t="s">
        <v>369</v>
      </c>
      <c r="B43" s="5" t="n">
        <v>50</v>
      </c>
    </row>
    <row r="44" spans="1:3">
      <c r="A44" s="4" t="s">
        <v>371</v>
      </c>
      <c r="B44" s="9" t="n">
        <v>60.52</v>
      </c>
    </row>
    <row r="45" spans="1:3">
      <c r="A45" s="4" t="s">
        <v>365</v>
      </c>
      <c r="B45" s="5" t="n">
        <v>427</v>
      </c>
    </row>
    <row r="46" spans="1:3">
      <c r="A46" s="4" t="s">
        <v>366</v>
      </c>
      <c r="B46" s="4" t="s">
        <v>3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7</v>
      </c>
      <c r="B1" s="2" t="s">
        <v>378</v>
      </c>
      <c r="C1" s="2" t="s">
        <v>303</v>
      </c>
      <c r="D1" s="2" t="s">
        <v>379</v>
      </c>
      <c r="E1" s="2" t="s">
        <v>380</v>
      </c>
      <c r="F1" s="2" t="s">
        <v>381</v>
      </c>
      <c r="G1" s="2" t="s">
        <v>2</v>
      </c>
      <c r="H1" s="2" t="s">
        <v>33</v>
      </c>
      <c r="I1" s="2" t="s">
        <v>75</v>
      </c>
    </row>
    <row r="2" spans="1:9">
      <c r="A2" s="3" t="s">
        <v>382</v>
      </c>
    </row>
    <row r="3" spans="1:9">
      <c r="A3" s="4" t="s">
        <v>115</v>
      </c>
      <c r="G3" s="7" t="n">
        <v>5820</v>
      </c>
      <c r="H3" s="7" t="n">
        <v>11069</v>
      </c>
      <c r="I3" s="7" t="n">
        <v>0</v>
      </c>
    </row>
    <row r="4" spans="1:9">
      <c r="A4" s="4" t="s">
        <v>383</v>
      </c>
    </row>
    <row r="5" spans="1:9">
      <c r="A5" s="3" t="s">
        <v>382</v>
      </c>
    </row>
    <row r="6" spans="1:9">
      <c r="A6" s="4" t="s">
        <v>115</v>
      </c>
      <c r="D6" s="7" t="n">
        <v>5800</v>
      </c>
      <c r="E6" s="7" t="n">
        <v>11100</v>
      </c>
    </row>
    <row r="7" spans="1:9">
      <c r="A7" s="4" t="s">
        <v>384</v>
      </c>
      <c r="E7" s="5" t="n">
        <v>5900</v>
      </c>
    </row>
    <row r="8" spans="1:9">
      <c r="A8" s="4" t="s">
        <v>385</v>
      </c>
      <c r="B8" s="7" t="n">
        <v>100</v>
      </c>
      <c r="E8" s="7" t="n">
        <v>19800</v>
      </c>
    </row>
    <row r="9" spans="1:9">
      <c r="A9" s="4" t="s">
        <v>386</v>
      </c>
      <c r="B9" s="7" t="n">
        <v>100</v>
      </c>
      <c r="F9" s="7" t="n">
        <v>7800</v>
      </c>
      <c r="G9" s="7" t="n">
        <v>4100</v>
      </c>
    </row>
    <row r="10" spans="1:9">
      <c r="A10" s="4" t="s">
        <v>387</v>
      </c>
      <c r="D10" s="7" t="n">
        <v>1500</v>
      </c>
      <c r="F10" s="7" t="n">
        <v>2900</v>
      </c>
    </row>
    <row r="11" spans="1:9">
      <c r="A11" s="4" t="s">
        <v>388</v>
      </c>
      <c r="G11" s="4" t="s">
        <v>389</v>
      </c>
    </row>
    <row r="12" spans="1:9">
      <c r="A12" s="4" t="s">
        <v>390</v>
      </c>
    </row>
    <row r="13" spans="1:9">
      <c r="A13" s="3" t="s">
        <v>382</v>
      </c>
    </row>
    <row r="14" spans="1:9">
      <c r="A14" s="4" t="s">
        <v>386</v>
      </c>
      <c r="C14" s="7" t="n">
        <v>400</v>
      </c>
    </row>
    <row r="15" spans="1:9">
      <c r="A15" s="4" t="s">
        <v>391</v>
      </c>
    </row>
    <row r="16" spans="1:9">
      <c r="A16" s="3" t="s">
        <v>382</v>
      </c>
    </row>
    <row r="17" spans="1:9">
      <c r="A17" s="4" t="s">
        <v>388</v>
      </c>
      <c r="G17" s="4" t="s">
        <v>392</v>
      </c>
    </row>
    <row r="18" spans="1:9">
      <c r="A18" s="4" t="s">
        <v>393</v>
      </c>
    </row>
    <row r="19" spans="1:9">
      <c r="A19" s="3" t="s">
        <v>382</v>
      </c>
    </row>
    <row r="20" spans="1:9">
      <c r="A20" s="4" t="s">
        <v>388</v>
      </c>
      <c r="G20" s="4" t="s">
        <v>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3</v>
      </c>
    </row>
    <row r="2" spans="1:3">
      <c r="A2" s="3" t="s">
        <v>396</v>
      </c>
    </row>
    <row r="3" spans="1:3">
      <c r="A3" s="4" t="s">
        <v>397</v>
      </c>
      <c r="B3" s="7" t="n">
        <v>1976</v>
      </c>
      <c r="C3" s="7" t="n">
        <v>36050</v>
      </c>
    </row>
    <row r="4" spans="1:3">
      <c r="A4" s="4" t="s">
        <v>398</v>
      </c>
      <c r="B4" s="5" t="n">
        <v>-1976</v>
      </c>
      <c r="C4" s="5" t="n">
        <v>-10487</v>
      </c>
    </row>
    <row r="5" spans="1:3">
      <c r="A5" s="4" t="s">
        <v>399</v>
      </c>
      <c r="B5" s="5" t="n">
        <v>0</v>
      </c>
      <c r="C5" s="5" t="n">
        <v>25563</v>
      </c>
    </row>
    <row r="6" spans="1:3">
      <c r="A6" s="3" t="s">
        <v>400</v>
      </c>
    </row>
    <row r="7" spans="1:3">
      <c r="A7" s="4" t="s">
        <v>401</v>
      </c>
      <c r="B7" s="5" t="n">
        <v>-9785</v>
      </c>
      <c r="C7" s="5" t="n">
        <v>-10487</v>
      </c>
    </row>
    <row r="8" spans="1:3">
      <c r="A8" s="4" t="s">
        <v>398</v>
      </c>
      <c r="B8" s="5" t="n">
        <v>1976</v>
      </c>
      <c r="C8" s="5" t="n">
        <v>10487</v>
      </c>
    </row>
    <row r="9" spans="1:3">
      <c r="A9" s="4" t="s">
        <v>399</v>
      </c>
      <c r="B9" s="5" t="n">
        <v>-7809</v>
      </c>
      <c r="C9" s="5" t="n">
        <v>0</v>
      </c>
    </row>
    <row r="10" spans="1:3">
      <c r="A10" s="4" t="s">
        <v>402</v>
      </c>
      <c r="B10" s="5" t="n">
        <v>-7809</v>
      </c>
      <c r="C10" s="5" t="n">
        <v>25563</v>
      </c>
    </row>
    <row r="11" spans="1:3">
      <c r="A11" s="4" t="s">
        <v>398</v>
      </c>
      <c r="B11" s="5" t="n">
        <v>0</v>
      </c>
      <c r="C11" s="5" t="n">
        <v>0</v>
      </c>
    </row>
    <row r="12" spans="1:3">
      <c r="A12" s="4" t="s">
        <v>403</v>
      </c>
      <c r="B12" s="5" t="n">
        <v>-7809</v>
      </c>
      <c r="C12" s="5" t="n">
        <v>25563</v>
      </c>
    </row>
    <row r="13" spans="1:3">
      <c r="A13" s="4" t="s">
        <v>404</v>
      </c>
    </row>
    <row r="14" spans="1:3">
      <c r="A14" s="3" t="s">
        <v>396</v>
      </c>
    </row>
    <row r="15" spans="1:3">
      <c r="A15" s="4" t="s">
        <v>397</v>
      </c>
      <c r="B15" s="5" t="n">
        <v>1570</v>
      </c>
      <c r="C15" s="5" t="n">
        <v>29973</v>
      </c>
    </row>
    <row r="16" spans="1:3">
      <c r="A16" s="4" t="s">
        <v>398</v>
      </c>
      <c r="B16" s="5" t="n">
        <v>-1570</v>
      </c>
      <c r="C16" s="5" t="n">
        <v>-5554</v>
      </c>
    </row>
    <row r="17" spans="1:3">
      <c r="A17" s="4" t="s">
        <v>399</v>
      </c>
      <c r="B17" s="5" t="n">
        <v>0</v>
      </c>
      <c r="C17" s="5" t="n">
        <v>24419</v>
      </c>
    </row>
    <row r="18" spans="1:3">
      <c r="A18" s="4" t="s">
        <v>405</v>
      </c>
    </row>
    <row r="19" spans="1:3">
      <c r="A19" s="3" t="s">
        <v>396</v>
      </c>
    </row>
    <row r="20" spans="1:3">
      <c r="A20" s="4" t="s">
        <v>397</v>
      </c>
      <c r="B20" s="5" t="n">
        <v>406</v>
      </c>
      <c r="C20" s="5" t="n">
        <v>6077</v>
      </c>
    </row>
    <row r="21" spans="1:3">
      <c r="A21" s="4" t="s">
        <v>398</v>
      </c>
      <c r="B21" s="5" t="n">
        <v>-406</v>
      </c>
      <c r="C21" s="5" t="n">
        <v>-4933</v>
      </c>
    </row>
    <row r="22" spans="1:3">
      <c r="A22" s="4" t="s">
        <v>399</v>
      </c>
      <c r="B22" s="5" t="n">
        <v>0</v>
      </c>
      <c r="C22" s="5" t="n">
        <v>1144</v>
      </c>
    </row>
    <row r="23" spans="1:3">
      <c r="A23" s="4" t="s">
        <v>406</v>
      </c>
    </row>
    <row r="24" spans="1:3">
      <c r="A24" s="3" t="s">
        <v>400</v>
      </c>
    </row>
    <row r="25" spans="1:3">
      <c r="A25" s="4" t="s">
        <v>401</v>
      </c>
      <c r="B25" s="5" t="n">
        <v>-1836</v>
      </c>
      <c r="C25" s="5" t="n">
        <v>-514</v>
      </c>
    </row>
    <row r="26" spans="1:3">
      <c r="A26" s="4" t="s">
        <v>398</v>
      </c>
      <c r="B26" s="5" t="n">
        <v>-3478</v>
      </c>
      <c r="C26" s="5" t="n">
        <v>514</v>
      </c>
    </row>
    <row r="27" spans="1:3">
      <c r="A27" s="4" t="s">
        <v>399</v>
      </c>
      <c r="B27" s="5" t="n">
        <v>-5314</v>
      </c>
      <c r="C27" s="5" t="n">
        <v>0</v>
      </c>
    </row>
    <row r="28" spans="1:3">
      <c r="A28" s="4" t="s">
        <v>407</v>
      </c>
      <c r="B28" s="5" t="n">
        <v>-5048</v>
      </c>
      <c r="C28" s="5" t="n">
        <v>-5040</v>
      </c>
    </row>
    <row r="29" spans="1:3">
      <c r="A29" s="4" t="s">
        <v>408</v>
      </c>
      <c r="B29" s="5" t="n">
        <v>5048</v>
      </c>
      <c r="C29" s="5" t="n">
        <v>5040</v>
      </c>
    </row>
    <row r="30" spans="1:3">
      <c r="A30" s="4" t="s">
        <v>409</v>
      </c>
      <c r="B30" s="5" t="n">
        <v>0</v>
      </c>
      <c r="C30" s="5" t="n">
        <v>0</v>
      </c>
    </row>
    <row r="31" spans="1:3">
      <c r="A31" s="4" t="s">
        <v>410</v>
      </c>
    </row>
    <row r="32" spans="1:3">
      <c r="A32" s="3" t="s">
        <v>400</v>
      </c>
    </row>
    <row r="33" spans="1:3">
      <c r="A33" s="4" t="s">
        <v>401</v>
      </c>
      <c r="B33" s="5" t="n">
        <v>-2500</v>
      </c>
    </row>
    <row r="34" spans="1:3">
      <c r="A34" s="4" t="s">
        <v>398</v>
      </c>
      <c r="B34" s="5" t="n">
        <v>5</v>
      </c>
    </row>
    <row r="35" spans="1:3">
      <c r="A35" s="4" t="s">
        <v>399</v>
      </c>
      <c r="B35" s="5" t="n">
        <v>-2495</v>
      </c>
    </row>
    <row r="36" spans="1:3">
      <c r="A36" s="4" t="s">
        <v>407</v>
      </c>
      <c r="B36" s="5" t="n">
        <v>-401</v>
      </c>
      <c r="C36" s="5" t="n">
        <v>-4933</v>
      </c>
    </row>
    <row r="37" spans="1:3">
      <c r="A37" s="4" t="s">
        <v>408</v>
      </c>
      <c r="B37" s="5" t="n">
        <v>401</v>
      </c>
      <c r="C37" s="5" t="n">
        <v>4933</v>
      </c>
    </row>
    <row r="38" spans="1:3">
      <c r="A38" s="4" t="s">
        <v>409</v>
      </c>
      <c r="B38" s="7" t="n">
        <v>0</v>
      </c>
      <c r="C3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75</v>
      </c>
    </row>
    <row r="3" spans="1:4">
      <c r="A3" s="3" t="s">
        <v>109</v>
      </c>
    </row>
    <row r="4" spans="1:4">
      <c r="A4" s="4" t="s">
        <v>98</v>
      </c>
      <c r="B4" s="7" t="n">
        <v>-24814</v>
      </c>
      <c r="C4" s="7" t="n">
        <v>-95495</v>
      </c>
      <c r="D4" s="7" t="n">
        <v>22492</v>
      </c>
    </row>
    <row r="5" spans="1:4">
      <c r="A5" s="3" t="s">
        <v>110</v>
      </c>
    </row>
    <row r="6" spans="1:4">
      <c r="A6" s="4" t="s">
        <v>86</v>
      </c>
      <c r="B6" s="5" t="n">
        <v>23074</v>
      </c>
      <c r="C6" s="5" t="n">
        <v>34174</v>
      </c>
      <c r="D6" s="5" t="n">
        <v>21877</v>
      </c>
    </row>
    <row r="7" spans="1:4">
      <c r="A7" s="4" t="s">
        <v>111</v>
      </c>
      <c r="B7" s="5" t="n">
        <v>1372</v>
      </c>
      <c r="C7" s="5" t="n">
        <v>1156</v>
      </c>
      <c r="D7" s="5" t="n">
        <v>348</v>
      </c>
    </row>
    <row r="8" spans="1:4">
      <c r="A8" s="4" t="s">
        <v>87</v>
      </c>
      <c r="B8" s="5" t="n">
        <v>577</v>
      </c>
      <c r="C8" s="5" t="n">
        <v>432</v>
      </c>
      <c r="D8" s="5" t="n">
        <v>250</v>
      </c>
    </row>
    <row r="9" spans="1:4">
      <c r="A9" s="4" t="s">
        <v>84</v>
      </c>
      <c r="B9" s="5" t="n">
        <v>895</v>
      </c>
      <c r="C9" s="5" t="n">
        <v>103938</v>
      </c>
      <c r="D9" s="5" t="n">
        <v>30206</v>
      </c>
    </row>
    <row r="10" spans="1:4">
      <c r="A10" s="4" t="s">
        <v>85</v>
      </c>
      <c r="B10" s="5" t="n">
        <v>3578</v>
      </c>
      <c r="C10" s="5" t="n">
        <v>0</v>
      </c>
      <c r="D10" s="5" t="n">
        <v>0</v>
      </c>
    </row>
    <row r="11" spans="1:4">
      <c r="A11" s="4" t="s">
        <v>96</v>
      </c>
      <c r="B11" s="5" t="n">
        <v>0</v>
      </c>
      <c r="C11" s="5" t="n">
        <v>42</v>
      </c>
      <c r="D11" s="5" t="n">
        <v>0</v>
      </c>
    </row>
    <row r="12" spans="1:4">
      <c r="A12" s="4" t="s">
        <v>112</v>
      </c>
      <c r="B12" s="5" t="n">
        <v>0</v>
      </c>
      <c r="C12" s="5" t="n">
        <v>-82</v>
      </c>
      <c r="D12" s="5" t="n">
        <v>0</v>
      </c>
    </row>
    <row r="13" spans="1:4">
      <c r="A13" s="4" t="s">
        <v>113</v>
      </c>
      <c r="B13" s="5" t="n">
        <v>12202</v>
      </c>
      <c r="C13" s="5" t="n">
        <v>-22366</v>
      </c>
      <c r="D13" s="5" t="n">
        <v>-29361</v>
      </c>
    </row>
    <row r="14" spans="1:4">
      <c r="A14" s="4" t="s">
        <v>114</v>
      </c>
      <c r="B14" s="5" t="n">
        <v>20511</v>
      </c>
      <c r="C14" s="5" t="n">
        <v>28543</v>
      </c>
      <c r="D14" s="5" t="n">
        <v>891</v>
      </c>
    </row>
    <row r="15" spans="1:4">
      <c r="A15" s="4" t="s">
        <v>115</v>
      </c>
      <c r="B15" s="5" t="n">
        <v>5820</v>
      </c>
      <c r="C15" s="5" t="n">
        <v>11069</v>
      </c>
      <c r="D15" s="5" t="n">
        <v>0</v>
      </c>
    </row>
    <row r="16" spans="1:4">
      <c r="A16" s="4" t="s">
        <v>116</v>
      </c>
      <c r="B16" s="5" t="n">
        <v>-5161</v>
      </c>
      <c r="C16" s="5" t="n">
        <v>-15765</v>
      </c>
      <c r="D16" s="5" t="n">
        <v>0</v>
      </c>
    </row>
    <row r="17" spans="1:4">
      <c r="A17" s="4" t="s">
        <v>90</v>
      </c>
      <c r="B17" s="5" t="n">
        <v>560</v>
      </c>
      <c r="C17" s="5" t="n">
        <v>0</v>
      </c>
      <c r="D17" s="5" t="n">
        <v>0</v>
      </c>
    </row>
    <row r="18" spans="1:4">
      <c r="A18" s="4" t="s">
        <v>117</v>
      </c>
      <c r="B18" s="5" t="n">
        <v>1184</v>
      </c>
      <c r="C18" s="5" t="n">
        <v>3204</v>
      </c>
      <c r="D18" s="5" t="n">
        <v>7394</v>
      </c>
    </row>
    <row r="19" spans="1:4">
      <c r="A19" s="3" t="s">
        <v>118</v>
      </c>
    </row>
    <row r="20" spans="1:4">
      <c r="A20" s="4" t="s">
        <v>119</v>
      </c>
      <c r="B20" s="5" t="n">
        <v>-751</v>
      </c>
      <c r="C20" s="5" t="n">
        <v>3500</v>
      </c>
      <c r="D20" s="5" t="n">
        <v>-1273</v>
      </c>
    </row>
    <row r="21" spans="1:4">
      <c r="A21" s="4" t="s">
        <v>120</v>
      </c>
      <c r="B21" s="5" t="n">
        <v>4935</v>
      </c>
      <c r="C21" s="5" t="n">
        <v>-566</v>
      </c>
      <c r="D21" s="5" t="n">
        <v>-3966</v>
      </c>
    </row>
    <row r="22" spans="1:4">
      <c r="A22" s="4" t="s">
        <v>40</v>
      </c>
      <c r="B22" s="5" t="n">
        <v>-39</v>
      </c>
      <c r="C22" s="5" t="n">
        <v>29</v>
      </c>
      <c r="D22" s="5" t="n">
        <v>-461</v>
      </c>
    </row>
    <row r="23" spans="1:4">
      <c r="A23" s="4" t="s">
        <v>121</v>
      </c>
      <c r="B23" s="5" t="n">
        <v>-7</v>
      </c>
      <c r="C23" s="5" t="n">
        <v>-3388</v>
      </c>
      <c r="D23" s="5" t="n">
        <v>2067</v>
      </c>
    </row>
    <row r="24" spans="1:4">
      <c r="A24" s="4" t="s">
        <v>122</v>
      </c>
      <c r="B24" s="5" t="n">
        <v>43936</v>
      </c>
      <c r="C24" s="5" t="n">
        <v>48425</v>
      </c>
      <c r="D24" s="5" t="n">
        <v>50464</v>
      </c>
    </row>
    <row r="25" spans="1:4">
      <c r="A25" s="3" t="s">
        <v>123</v>
      </c>
    </row>
    <row r="26" spans="1:4">
      <c r="A26" s="4" t="s">
        <v>124</v>
      </c>
      <c r="B26" s="5" t="n">
        <v>-7223</v>
      </c>
      <c r="C26" s="5" t="n">
        <v>-13893</v>
      </c>
      <c r="D26" s="5" t="n">
        <v>-33969</v>
      </c>
    </row>
    <row r="27" spans="1:4">
      <c r="A27" s="4" t="s">
        <v>125</v>
      </c>
      <c r="B27" s="5" t="n">
        <v>-165</v>
      </c>
      <c r="C27" s="5" t="n">
        <v>0</v>
      </c>
      <c r="D27" s="5" t="n">
        <v>0</v>
      </c>
    </row>
    <row r="28" spans="1:4">
      <c r="A28" s="4" t="s">
        <v>126</v>
      </c>
      <c r="B28" s="5" t="n">
        <v>-18722</v>
      </c>
      <c r="C28" s="5" t="n">
        <v>-1</v>
      </c>
      <c r="D28" s="5" t="n">
        <v>-155354</v>
      </c>
    </row>
    <row r="29" spans="1:4">
      <c r="A29" s="4" t="s">
        <v>127</v>
      </c>
      <c r="B29" s="5" t="n">
        <v>17635</v>
      </c>
      <c r="C29" s="5" t="n">
        <v>0</v>
      </c>
      <c r="D29" s="5" t="n">
        <v>0</v>
      </c>
    </row>
    <row r="30" spans="1:4">
      <c r="A30" s="4" t="s">
        <v>128</v>
      </c>
      <c r="B30" s="5" t="n">
        <v>-8475</v>
      </c>
      <c r="C30" s="5" t="n">
        <v>-13894</v>
      </c>
      <c r="D30" s="5" t="n">
        <v>-189323</v>
      </c>
    </row>
    <row r="31" spans="1:4">
      <c r="A31" s="3" t="s">
        <v>129</v>
      </c>
    </row>
    <row r="32" spans="1:4">
      <c r="A32" s="4" t="s">
        <v>130</v>
      </c>
      <c r="B32" s="5" t="n">
        <v>0</v>
      </c>
      <c r="C32" s="5" t="n">
        <v>28000</v>
      </c>
      <c r="D32" s="5" t="n">
        <v>168000</v>
      </c>
    </row>
    <row r="33" spans="1:4">
      <c r="A33" s="4" t="s">
        <v>131</v>
      </c>
      <c r="B33" s="5" t="n">
        <v>-58000</v>
      </c>
      <c r="C33" s="5" t="n">
        <v>-53000</v>
      </c>
      <c r="D33" s="5" t="n">
        <v>-75000</v>
      </c>
    </row>
    <row r="34" spans="1:4">
      <c r="A34" s="4" t="s">
        <v>132</v>
      </c>
      <c r="B34" s="5" t="n">
        <v>0</v>
      </c>
      <c r="C34" s="5" t="n">
        <v>0</v>
      </c>
      <c r="D34" s="5" t="n">
        <v>96010</v>
      </c>
    </row>
    <row r="35" spans="1:4">
      <c r="A35" s="4" t="s">
        <v>133</v>
      </c>
      <c r="B35" s="5" t="n">
        <v>-16</v>
      </c>
      <c r="C35" s="5" t="n">
        <v>-194</v>
      </c>
      <c r="D35" s="5" t="n">
        <v>0</v>
      </c>
    </row>
    <row r="36" spans="1:4">
      <c r="A36" s="4" t="s">
        <v>134</v>
      </c>
      <c r="B36" s="5" t="n">
        <v>0</v>
      </c>
      <c r="C36" s="5" t="n">
        <v>-11266</v>
      </c>
      <c r="D36" s="5" t="n">
        <v>-44564</v>
      </c>
    </row>
    <row r="37" spans="1:4">
      <c r="A37" s="4" t="s">
        <v>135</v>
      </c>
      <c r="B37" s="5" t="n">
        <v>-68</v>
      </c>
      <c r="C37" s="5" t="n">
        <v>-688</v>
      </c>
      <c r="D37" s="5" t="n">
        <v>-3789</v>
      </c>
    </row>
    <row r="38" spans="1:4">
      <c r="A38" s="4" t="s">
        <v>136</v>
      </c>
      <c r="B38" s="5" t="n">
        <v>24646</v>
      </c>
      <c r="C38" s="5" t="n">
        <v>0</v>
      </c>
      <c r="D38" s="5" t="n">
        <v>0</v>
      </c>
    </row>
    <row r="39" spans="1:4">
      <c r="A39" s="4" t="s">
        <v>137</v>
      </c>
      <c r="B39" s="5" t="n">
        <v>-279</v>
      </c>
      <c r="C39" s="5" t="n">
        <v>0</v>
      </c>
      <c r="D39" s="5" t="n">
        <v>0</v>
      </c>
    </row>
    <row r="40" spans="1:4">
      <c r="A40" s="4" t="s">
        <v>138</v>
      </c>
      <c r="B40" s="5" t="n">
        <v>-33717</v>
      </c>
      <c r="C40" s="5" t="n">
        <v>-37148</v>
      </c>
      <c r="D40" s="5" t="n">
        <v>140657</v>
      </c>
    </row>
    <row r="41" spans="1:4">
      <c r="A41" s="4" t="s">
        <v>139</v>
      </c>
      <c r="B41" s="5" t="n">
        <v>1744</v>
      </c>
      <c r="C41" s="5" t="n">
        <v>-2617</v>
      </c>
      <c r="D41" s="5" t="n">
        <v>1798</v>
      </c>
    </row>
    <row r="42" spans="1:4">
      <c r="A42" s="4" t="s">
        <v>140</v>
      </c>
      <c r="B42" s="5" t="n">
        <v>615</v>
      </c>
      <c r="C42" s="5" t="n">
        <v>3232</v>
      </c>
      <c r="D42" s="5" t="n">
        <v>1434</v>
      </c>
    </row>
    <row r="43" spans="1:4">
      <c r="A43" s="4" t="s">
        <v>141</v>
      </c>
      <c r="B43" s="7" t="n">
        <v>2359</v>
      </c>
      <c r="C43" s="7" t="n">
        <v>615</v>
      </c>
      <c r="D43" s="7" t="n">
        <v>3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75</v>
      </c>
    </row>
    <row r="3" spans="1:4">
      <c r="A3" s="3" t="s">
        <v>175</v>
      </c>
    </row>
    <row r="4" spans="1:4">
      <c r="A4" s="4" t="s">
        <v>114</v>
      </c>
      <c r="B4" s="7" t="n">
        <v>20511</v>
      </c>
      <c r="C4" s="7" t="n">
        <v>28543</v>
      </c>
      <c r="D4" s="7" t="n">
        <v>891</v>
      </c>
    </row>
    <row r="5" spans="1:4">
      <c r="A5" s="4" t="s">
        <v>115</v>
      </c>
      <c r="B5" s="5" t="n">
        <v>5820</v>
      </c>
      <c r="C5" s="5" t="n">
        <v>11069</v>
      </c>
      <c r="D5" s="5" t="n">
        <v>0</v>
      </c>
    </row>
    <row r="6" spans="1:4">
      <c r="A6" s="4" t="s">
        <v>412</v>
      </c>
      <c r="B6" s="5" t="n">
        <v>-38533</v>
      </c>
      <c r="C6" s="5" t="n">
        <v>-17246</v>
      </c>
      <c r="D6" s="5" t="n">
        <v>28470</v>
      </c>
    </row>
    <row r="7" spans="1:4">
      <c r="A7" s="4" t="s">
        <v>413</v>
      </c>
      <c r="B7" s="7" t="n">
        <v>-12202</v>
      </c>
      <c r="C7" s="7" t="n">
        <v>22366</v>
      </c>
      <c r="D7" s="7" t="n">
        <v>293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75</v>
      </c>
    </row>
    <row r="3" spans="1:4">
      <c r="A3" s="3" t="s">
        <v>178</v>
      </c>
    </row>
    <row r="4" spans="1:4">
      <c r="A4" s="4" t="s">
        <v>415</v>
      </c>
      <c r="B4" s="4" t="s">
        <v>416</v>
      </c>
    </row>
    <row r="5" spans="1:4">
      <c r="A5" s="4" t="s">
        <v>417</v>
      </c>
      <c r="B5" s="7" t="n">
        <v>895</v>
      </c>
      <c r="C5" s="7" t="n">
        <v>103938</v>
      </c>
      <c r="D5" s="7" t="n">
        <v>30206</v>
      </c>
    </row>
    <row r="6" spans="1:4">
      <c r="A6" s="4" t="s">
        <v>85</v>
      </c>
      <c r="B6" s="7" t="n">
        <v>3578</v>
      </c>
      <c r="C6" s="7" t="n">
        <v>0</v>
      </c>
      <c r="D6"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3</v>
      </c>
      <c r="D1" s="2" t="s">
        <v>75</v>
      </c>
    </row>
    <row r="2" spans="1:4">
      <c r="A2" s="3" t="s">
        <v>419</v>
      </c>
    </row>
    <row r="3" spans="1:4">
      <c r="A3" s="4" t="s">
        <v>420</v>
      </c>
      <c r="B3" s="7" t="n">
        <v>0</v>
      </c>
      <c r="C3" s="7" t="n">
        <v>25563</v>
      </c>
    </row>
    <row r="4" spans="1:4">
      <c r="A4" s="4" t="s">
        <v>421</v>
      </c>
      <c r="B4" s="5" t="n">
        <v>7809</v>
      </c>
      <c r="C4" s="5" t="n">
        <v>0</v>
      </c>
    </row>
    <row r="5" spans="1:4">
      <c r="A5" s="10" t="n">
        <v>3</v>
      </c>
    </row>
    <row r="6" spans="1:4">
      <c r="A6" s="3" t="s">
        <v>419</v>
      </c>
    </row>
    <row r="7" spans="1:4">
      <c r="A7" s="4" t="s">
        <v>422</v>
      </c>
      <c r="B7" s="5" t="n">
        <v>-5449</v>
      </c>
      <c r="C7" s="5" t="n">
        <v>-9973</v>
      </c>
      <c r="D7" s="7" t="n">
        <v>0</v>
      </c>
    </row>
    <row r="8" spans="1:4">
      <c r="A8" s="4" t="s">
        <v>423</v>
      </c>
    </row>
    <row r="9" spans="1:4">
      <c r="A9" s="3" t="s">
        <v>419</v>
      </c>
    </row>
    <row r="10" spans="1:4">
      <c r="A10" s="4" t="s">
        <v>420</v>
      </c>
      <c r="B10" s="5" t="n">
        <v>1976</v>
      </c>
      <c r="C10" s="5" t="n">
        <v>36050</v>
      </c>
    </row>
    <row r="11" spans="1:4">
      <c r="A11" s="4" t="s">
        <v>421</v>
      </c>
      <c r="B11" s="5" t="n">
        <v>4336</v>
      </c>
      <c r="C11" s="5" t="n">
        <v>514</v>
      </c>
    </row>
    <row r="12" spans="1:4">
      <c r="A12" s="4" t="s">
        <v>424</v>
      </c>
      <c r="B12" s="5" t="n">
        <v>5449</v>
      </c>
      <c r="C12" s="5" t="n">
        <v>9973</v>
      </c>
    </row>
    <row r="13" spans="1:4">
      <c r="A13" s="4" t="s">
        <v>425</v>
      </c>
    </row>
    <row r="14" spans="1:4">
      <c r="A14" s="3" t="s">
        <v>419</v>
      </c>
    </row>
    <row r="15" spans="1:4">
      <c r="A15" s="4" t="s">
        <v>420</v>
      </c>
      <c r="B15" s="5" t="n">
        <v>0</v>
      </c>
      <c r="C15" s="5" t="n">
        <v>0</v>
      </c>
    </row>
    <row r="16" spans="1:4">
      <c r="A16" s="4" t="s">
        <v>421</v>
      </c>
      <c r="B16" s="5" t="n">
        <v>0</v>
      </c>
      <c r="C16" s="5" t="n">
        <v>0</v>
      </c>
    </row>
    <row r="17" spans="1:4">
      <c r="A17" s="4" t="s">
        <v>424</v>
      </c>
      <c r="B17" s="5" t="n">
        <v>0</v>
      </c>
      <c r="C17" s="5" t="n">
        <v>0</v>
      </c>
    </row>
    <row r="18" spans="1:4">
      <c r="A18" s="4" t="s">
        <v>426</v>
      </c>
    </row>
    <row r="19" spans="1:4">
      <c r="A19" s="3" t="s">
        <v>419</v>
      </c>
    </row>
    <row r="20" spans="1:4">
      <c r="A20" s="4" t="s">
        <v>420</v>
      </c>
      <c r="B20" s="5" t="n">
        <v>1976</v>
      </c>
      <c r="C20" s="5" t="n">
        <v>36050</v>
      </c>
    </row>
    <row r="21" spans="1:4">
      <c r="A21" s="4" t="s">
        <v>421</v>
      </c>
      <c r="B21" s="5" t="n">
        <v>4336</v>
      </c>
      <c r="C21" s="5" t="n">
        <v>514</v>
      </c>
    </row>
    <row r="22" spans="1:4">
      <c r="A22" s="4" t="s">
        <v>424</v>
      </c>
      <c r="B22" s="5" t="n">
        <v>0</v>
      </c>
      <c r="C22" s="5" t="n">
        <v>0</v>
      </c>
    </row>
    <row r="23" spans="1:4">
      <c r="A23" s="4" t="s">
        <v>427</v>
      </c>
    </row>
    <row r="24" spans="1:4">
      <c r="A24" s="3" t="s">
        <v>419</v>
      </c>
    </row>
    <row r="25" spans="1:4">
      <c r="A25" s="4" t="s">
        <v>420</v>
      </c>
      <c r="B25" s="5" t="n">
        <v>0</v>
      </c>
      <c r="C25" s="5" t="n">
        <v>0</v>
      </c>
    </row>
    <row r="26" spans="1:4">
      <c r="A26" s="4" t="s">
        <v>421</v>
      </c>
      <c r="B26" s="5" t="n">
        <v>0</v>
      </c>
      <c r="C26" s="5" t="n">
        <v>0</v>
      </c>
    </row>
    <row r="27" spans="1:4">
      <c r="A27" s="4" t="s">
        <v>424</v>
      </c>
      <c r="B27" s="7" t="n">
        <v>5449</v>
      </c>
      <c r="C27" s="7" t="n">
        <v>99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3</v>
      </c>
    </row>
    <row r="3" spans="1:3">
      <c r="A3" s="3" t="s">
        <v>429</v>
      </c>
    </row>
    <row r="4" spans="1:3">
      <c r="A4" s="4" t="s">
        <v>430</v>
      </c>
      <c r="B4" s="7" t="n">
        <v>-9973</v>
      </c>
      <c r="C4" s="7" t="n">
        <v>0</v>
      </c>
    </row>
    <row r="5" spans="1:3">
      <c r="A5" s="4" t="s">
        <v>431</v>
      </c>
      <c r="B5" s="5" t="n">
        <v>-516</v>
      </c>
      <c r="C5" s="5" t="n">
        <v>-11914</v>
      </c>
    </row>
    <row r="6" spans="1:3">
      <c r="A6" s="4" t="s">
        <v>387</v>
      </c>
      <c r="B6" s="5" t="n">
        <v>5040</v>
      </c>
      <c r="C6" s="5" t="n">
        <v>1941</v>
      </c>
    </row>
    <row r="7" spans="1:3">
      <c r="A7" s="4" t="s">
        <v>432</v>
      </c>
      <c r="B7" s="7" t="n">
        <v>-5449</v>
      </c>
      <c r="C7" s="7" t="n">
        <v>-99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3</v>
      </c>
      <c r="D2" s="2" t="s">
        <v>75</v>
      </c>
    </row>
    <row r="3" spans="1:4">
      <c r="A3" s="3" t="s">
        <v>434</v>
      </c>
    </row>
    <row r="4" spans="1:4">
      <c r="A4" s="4" t="s">
        <v>435</v>
      </c>
      <c r="B4" s="7" t="n">
        <v>12679</v>
      </c>
      <c r="C4" s="7" t="n">
        <v>7363</v>
      </c>
    </row>
    <row r="5" spans="1:4">
      <c r="A5" s="4" t="s">
        <v>436</v>
      </c>
      <c r="B5" s="5" t="n">
        <v>747</v>
      </c>
      <c r="C5" s="5" t="n">
        <v>42</v>
      </c>
    </row>
    <row r="6" spans="1:4">
      <c r="A6" s="4" t="s">
        <v>437</v>
      </c>
      <c r="B6" s="5" t="n">
        <v>0</v>
      </c>
      <c r="C6" s="5" t="n">
        <v>-40</v>
      </c>
    </row>
    <row r="7" spans="1:4">
      <c r="A7" s="4" t="s">
        <v>438</v>
      </c>
      <c r="B7" s="5" t="n">
        <v>-2827</v>
      </c>
      <c r="C7" s="5" t="n">
        <v>0</v>
      </c>
    </row>
    <row r="8" spans="1:4">
      <c r="A8" s="4" t="s">
        <v>439</v>
      </c>
      <c r="B8" s="5" t="n">
        <v>155</v>
      </c>
      <c r="C8" s="5" t="n">
        <v>4882</v>
      </c>
    </row>
    <row r="9" spans="1:4">
      <c r="A9" s="4" t="s">
        <v>440</v>
      </c>
      <c r="B9" s="5" t="n">
        <v>577</v>
      </c>
      <c r="C9" s="5" t="n">
        <v>432</v>
      </c>
      <c r="D9" s="7" t="n">
        <v>250</v>
      </c>
    </row>
    <row r="10" spans="1:4">
      <c r="A10" s="4" t="s">
        <v>441</v>
      </c>
      <c r="B10" s="7" t="n">
        <v>11331</v>
      </c>
      <c r="C10" s="7" t="n">
        <v>12679</v>
      </c>
      <c r="D10" s="7" t="n">
        <v>73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3</v>
      </c>
    </row>
    <row r="2" spans="1:3">
      <c r="A2" s="3" t="s">
        <v>443</v>
      </c>
    </row>
    <row r="3" spans="1:3">
      <c r="A3" s="4" t="s">
        <v>444</v>
      </c>
      <c r="B3" s="7" t="n">
        <v>122000</v>
      </c>
      <c r="C3" s="7" t="n">
        <v>180000</v>
      </c>
    </row>
    <row r="4" spans="1:3">
      <c r="A4" s="4" t="s">
        <v>445</v>
      </c>
      <c r="B4" s="5" t="n">
        <v>0</v>
      </c>
      <c r="C4" s="5" t="n">
        <v>30000</v>
      </c>
    </row>
    <row r="5" spans="1:3">
      <c r="A5" s="4" t="s">
        <v>57</v>
      </c>
      <c r="B5" s="7" t="n">
        <v>122000</v>
      </c>
      <c r="C5" s="7" t="n">
        <v>1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6</v>
      </c>
      <c r="B1" s="2" t="s">
        <v>2</v>
      </c>
      <c r="C1" s="2" t="s">
        <v>33</v>
      </c>
    </row>
    <row r="2" spans="1:3">
      <c r="A2" s="4" t="s">
        <v>447</v>
      </c>
    </row>
    <row r="3" spans="1:3">
      <c r="A3" s="3" t="s">
        <v>443</v>
      </c>
    </row>
    <row r="4" spans="1:3">
      <c r="A4" s="4" t="s">
        <v>444</v>
      </c>
      <c r="B4" s="7" t="n">
        <v>122000</v>
      </c>
      <c r="C4" s="7" t="n">
        <v>1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16"/>
  </cols>
  <sheetData>
    <row r="1" spans="1:2">
      <c r="A1" s="1" t="s">
        <v>448</v>
      </c>
      <c r="B1" s="2" t="s">
        <v>1</v>
      </c>
    </row>
    <row r="2" spans="1:2">
      <c r="B2" s="2" t="s">
        <v>2</v>
      </c>
    </row>
    <row r="3" spans="1:2">
      <c r="A3" s="3" t="s">
        <v>443</v>
      </c>
    </row>
    <row r="4" spans="1:2">
      <c r="A4" s="4" t="s">
        <v>449</v>
      </c>
      <c r="B4" s="4" t="s">
        <v>450</v>
      </c>
    </row>
    <row r="5" spans="1:2">
      <c r="A5" s="4" t="s">
        <v>451</v>
      </c>
    </row>
    <row r="6" spans="1:2">
      <c r="A6" s="3" t="s">
        <v>443</v>
      </c>
    </row>
    <row r="7" spans="1:2">
      <c r="A7" s="4" t="s">
        <v>452</v>
      </c>
      <c r="B7" s="4" t="s">
        <v>453</v>
      </c>
    </row>
    <row r="8" spans="1:2">
      <c r="A8" s="4" t="s">
        <v>454</v>
      </c>
    </row>
    <row r="9" spans="1:2">
      <c r="A9" s="3" t="s">
        <v>443</v>
      </c>
    </row>
    <row r="10" spans="1:2">
      <c r="A10" s="4" t="s">
        <v>455</v>
      </c>
      <c r="B10" s="4" t="s">
        <v>456</v>
      </c>
    </row>
    <row r="11" spans="1:2">
      <c r="A11" s="4" t="s">
        <v>357</v>
      </c>
    </row>
    <row r="12" spans="1:2">
      <c r="A12" s="3" t="s">
        <v>443</v>
      </c>
    </row>
    <row r="13" spans="1:2">
      <c r="A13" s="4" t="s">
        <v>457</v>
      </c>
      <c r="B13" s="4" t="s">
        <v>456</v>
      </c>
    </row>
    <row r="14" spans="1:2">
      <c r="A14" s="4" t="s">
        <v>458</v>
      </c>
      <c r="B14" s="4" t="s">
        <v>459</v>
      </c>
    </row>
    <row r="15" spans="1:2">
      <c r="A15" s="4" t="s">
        <v>460</v>
      </c>
    </row>
    <row r="16" spans="1:2">
      <c r="A16" s="3" t="s">
        <v>443</v>
      </c>
    </row>
    <row r="17" spans="1:2">
      <c r="A17" s="4" t="s">
        <v>461</v>
      </c>
      <c r="B17" s="4" t="s">
        <v>462</v>
      </c>
    </row>
    <row r="18" spans="1:2">
      <c r="A18" s="4" t="s">
        <v>358</v>
      </c>
    </row>
    <row r="19" spans="1:2">
      <c r="A19" s="3" t="s">
        <v>443</v>
      </c>
    </row>
    <row r="20" spans="1:2">
      <c r="A20" s="4" t="s">
        <v>457</v>
      </c>
      <c r="B20" s="4" t="s">
        <v>463</v>
      </c>
    </row>
    <row r="21" spans="1:2">
      <c r="A21" s="4" t="s">
        <v>458</v>
      </c>
      <c r="B21" s="4" t="s">
        <v>453</v>
      </c>
    </row>
    <row r="22" spans="1:2">
      <c r="A22" s="4" t="s">
        <v>464</v>
      </c>
    </row>
    <row r="23" spans="1:2">
      <c r="A23" s="3" t="s">
        <v>443</v>
      </c>
    </row>
    <row r="24" spans="1:2">
      <c r="A24" s="4" t="s">
        <v>461</v>
      </c>
      <c r="B24"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6"/>
    <col customWidth="1" max="10" min="10" width="16"/>
    <col customWidth="1" max="11" min="11" width="16"/>
    <col customWidth="1" max="12" min="12" width="16"/>
  </cols>
  <sheetData>
    <row r="1" spans="1:12">
      <c r="A1" s="1" t="s">
        <v>466</v>
      </c>
      <c r="B1" s="2" t="s">
        <v>303</v>
      </c>
      <c r="C1" s="2" t="s">
        <v>467</v>
      </c>
      <c r="D1" s="2" t="s">
        <v>467</v>
      </c>
      <c r="E1" s="2" t="s">
        <v>381</v>
      </c>
      <c r="F1" s="2" t="s">
        <v>468</v>
      </c>
      <c r="G1" s="2" t="s">
        <v>469</v>
      </c>
      <c r="H1" s="2" t="s">
        <v>2</v>
      </c>
      <c r="I1" s="2" t="s">
        <v>470</v>
      </c>
      <c r="J1" s="2" t="s">
        <v>471</v>
      </c>
      <c r="K1" s="2" t="s">
        <v>472</v>
      </c>
      <c r="L1" s="2" t="s">
        <v>473</v>
      </c>
    </row>
    <row r="2" spans="1:12">
      <c r="A2" s="4" t="s">
        <v>447</v>
      </c>
    </row>
    <row r="3" spans="1:12">
      <c r="A3" s="3" t="s">
        <v>443</v>
      </c>
    </row>
    <row r="4" spans="1:12">
      <c r="A4" s="4" t="s">
        <v>474</v>
      </c>
      <c r="B4" s="7" t="n">
        <v>140000000</v>
      </c>
      <c r="C4" s="7" t="n">
        <v>163000000</v>
      </c>
      <c r="D4" s="7" t="n">
        <v>163000000</v>
      </c>
      <c r="E4" s="7" t="n">
        <v>190000000</v>
      </c>
      <c r="H4" s="7" t="n">
        <v>140000000</v>
      </c>
      <c r="I4" s="7" t="n">
        <v>105000000</v>
      </c>
      <c r="J4" s="7" t="n">
        <v>220000000</v>
      </c>
      <c r="K4" s="7" t="n">
        <v>220000000</v>
      </c>
      <c r="L4" s="7" t="n">
        <v>240000000</v>
      </c>
    </row>
    <row r="5" spans="1:12">
      <c r="A5" s="4" t="s">
        <v>475</v>
      </c>
      <c r="E5" s="5" t="n">
        <v>700000</v>
      </c>
    </row>
    <row r="6" spans="1:12">
      <c r="A6" s="4" t="s">
        <v>476</v>
      </c>
      <c r="C6" s="5" t="n">
        <v>53000000</v>
      </c>
      <c r="D6" s="7" t="n">
        <v>53000000</v>
      </c>
    </row>
    <row r="7" spans="1:12">
      <c r="A7" s="4" t="s">
        <v>477</v>
      </c>
      <c r="C7" s="7" t="n">
        <v>1900000</v>
      </c>
    </row>
    <row r="8" spans="1:12">
      <c r="A8" s="4" t="s">
        <v>478</v>
      </c>
      <c r="C8" s="4" t="s">
        <v>479</v>
      </c>
      <c r="D8" s="4" t="s">
        <v>480</v>
      </c>
    </row>
    <row r="9" spans="1:12">
      <c r="A9" s="4" t="s">
        <v>481</v>
      </c>
      <c r="C9" s="4" t="s">
        <v>482</v>
      </c>
    </row>
    <row r="10" spans="1:12">
      <c r="A10" s="4" t="s">
        <v>483</v>
      </c>
    </row>
    <row r="11" spans="1:12">
      <c r="A11" s="3" t="s">
        <v>443</v>
      </c>
    </row>
    <row r="12" spans="1:12">
      <c r="A12" s="4" t="s">
        <v>474</v>
      </c>
      <c r="C12" s="7" t="n">
        <v>110000000</v>
      </c>
      <c r="D12" s="7" t="n">
        <v>110000000</v>
      </c>
      <c r="E12" s="5" t="n">
        <v>165000000</v>
      </c>
    </row>
    <row r="13" spans="1:12">
      <c r="A13" s="4" t="s">
        <v>484</v>
      </c>
      <c r="E13" s="5" t="n">
        <v>2500000</v>
      </c>
    </row>
    <row r="14" spans="1:12">
      <c r="A14" s="4" t="s">
        <v>485</v>
      </c>
    </row>
    <row r="15" spans="1:12">
      <c r="A15" s="3" t="s">
        <v>443</v>
      </c>
    </row>
    <row r="16" spans="1:12">
      <c r="A16" s="4" t="s">
        <v>474</v>
      </c>
      <c r="E16" s="7" t="n">
        <v>25000000</v>
      </c>
    </row>
    <row r="17" spans="1:12">
      <c r="A17" s="4" t="s">
        <v>486</v>
      </c>
    </row>
    <row r="18" spans="1:12">
      <c r="A18" s="3" t="s">
        <v>443</v>
      </c>
    </row>
    <row r="19" spans="1:12">
      <c r="A19" s="4" t="s">
        <v>487</v>
      </c>
      <c r="B19" s="4" t="s">
        <v>488</v>
      </c>
    </row>
    <row r="20" spans="1:12">
      <c r="A20" s="4" t="s">
        <v>383</v>
      </c>
    </row>
    <row r="21" spans="1:12">
      <c r="A21" s="3" t="s">
        <v>443</v>
      </c>
    </row>
    <row r="22" spans="1:12">
      <c r="A22" s="4" t="s">
        <v>388</v>
      </c>
      <c r="H22" s="4" t="s">
        <v>389</v>
      </c>
    </row>
    <row r="23" spans="1:12">
      <c r="A23" s="4" t="s">
        <v>489</v>
      </c>
    </row>
    <row r="24" spans="1:12">
      <c r="A24" s="3" t="s">
        <v>443</v>
      </c>
    </row>
    <row r="25" spans="1:12">
      <c r="A25" s="4" t="s">
        <v>388</v>
      </c>
      <c r="G25" s="4" t="s">
        <v>394</v>
      </c>
    </row>
    <row r="26" spans="1:12">
      <c r="A26" s="4" t="s">
        <v>490</v>
      </c>
    </row>
    <row r="27" spans="1:12">
      <c r="A27" s="3" t="s">
        <v>443</v>
      </c>
    </row>
    <row r="28" spans="1:12">
      <c r="A28" s="4" t="s">
        <v>388</v>
      </c>
      <c r="F28" s="4" t="s">
        <v>394</v>
      </c>
      <c r="G28" s="4" t="s">
        <v>392</v>
      </c>
    </row>
    <row r="29" spans="1:12">
      <c r="A29" s="4" t="s">
        <v>491</v>
      </c>
    </row>
    <row r="30" spans="1:12">
      <c r="A30" s="3" t="s">
        <v>443</v>
      </c>
    </row>
    <row r="31" spans="1:12">
      <c r="A31" s="4" t="s">
        <v>388</v>
      </c>
      <c r="H31" s="4" t="s">
        <v>389</v>
      </c>
    </row>
    <row r="32" spans="1:12">
      <c r="A32" s="4" t="s">
        <v>492</v>
      </c>
    </row>
    <row r="33" spans="1:12">
      <c r="A33" s="3" t="s">
        <v>443</v>
      </c>
    </row>
    <row r="34" spans="1:12">
      <c r="A34" s="4" t="s">
        <v>388</v>
      </c>
      <c r="H34" s="4" t="s">
        <v>394</v>
      </c>
    </row>
    <row r="35" spans="1:12">
      <c r="A35" s="4" t="s">
        <v>391</v>
      </c>
    </row>
    <row r="36" spans="1:12">
      <c r="A36" s="3" t="s">
        <v>443</v>
      </c>
    </row>
    <row r="37" spans="1:12">
      <c r="A37" s="4" t="s">
        <v>388</v>
      </c>
      <c r="H37" s="4" t="s">
        <v>3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3</v>
      </c>
      <c r="B1" s="2" t="s">
        <v>1</v>
      </c>
    </row>
    <row r="2" spans="1:4">
      <c r="B2" s="2" t="s">
        <v>2</v>
      </c>
      <c r="C2" s="2" t="s">
        <v>33</v>
      </c>
      <c r="D2" s="2" t="s">
        <v>75</v>
      </c>
    </row>
    <row r="3" spans="1:4">
      <c r="A3" s="3" t="s">
        <v>187</v>
      </c>
    </row>
    <row r="4" spans="1:4">
      <c r="A4" s="4" t="s">
        <v>494</v>
      </c>
      <c r="B4" s="6" t="n">
        <v>0.4</v>
      </c>
      <c r="C4" s="6" t="n">
        <v>0.4</v>
      </c>
      <c r="D4" s="6"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s>
  <sheetData>
    <row r="1" spans="1:4">
      <c r="A1" s="1" t="s">
        <v>142</v>
      </c>
      <c r="B1" s="2" t="s">
        <v>143</v>
      </c>
      <c r="C1" s="2" t="s">
        <v>144</v>
      </c>
      <c r="D1" s="2" t="s">
        <v>145</v>
      </c>
    </row>
    <row r="2" spans="1:4">
      <c r="A2" s="4" t="s">
        <v>146</v>
      </c>
      <c r="B2" s="7" t="n">
        <v>66788</v>
      </c>
      <c r="C2" s="7" t="n">
        <v>1716</v>
      </c>
      <c r="D2" s="7" t="n">
        <v>65072</v>
      </c>
    </row>
    <row r="3" spans="1:4">
      <c r="A3" s="4" t="s">
        <v>147</v>
      </c>
      <c r="D3" s="5" t="n">
        <v>19319</v>
      </c>
    </row>
    <row r="4" spans="1:4">
      <c r="A4" s="4" t="s">
        <v>148</v>
      </c>
      <c r="B4" s="5" t="n">
        <v>7415</v>
      </c>
      <c r="D4" s="7" t="n">
        <v>7415</v>
      </c>
    </row>
    <row r="5" spans="1:4">
      <c r="A5" s="4" t="s">
        <v>149</v>
      </c>
      <c r="D5" s="5" t="n">
        <v>332</v>
      </c>
    </row>
    <row r="6" spans="1:4">
      <c r="A6" s="4" t="s">
        <v>133</v>
      </c>
      <c r="B6" s="5" t="n">
        <v>0</v>
      </c>
    </row>
    <row r="7" spans="1:4">
      <c r="A7" s="4" t="s">
        <v>150</v>
      </c>
      <c r="B7" s="5" t="n">
        <v>86001</v>
      </c>
      <c r="D7" s="7" t="n">
        <v>86001</v>
      </c>
    </row>
    <row r="8" spans="1:4">
      <c r="A8" s="4" t="s">
        <v>151</v>
      </c>
      <c r="D8" s="5" t="n">
        <v>3715</v>
      </c>
    </row>
    <row r="9" spans="1:4">
      <c r="A9" s="4" t="s">
        <v>152</v>
      </c>
      <c r="B9" s="5" t="n">
        <v>96010</v>
      </c>
      <c r="D9" s="7" t="n">
        <v>96010</v>
      </c>
    </row>
    <row r="10" spans="1:4">
      <c r="A10" s="4" t="s">
        <v>153</v>
      </c>
      <c r="D10" s="5" t="n">
        <v>5800</v>
      </c>
    </row>
    <row r="11" spans="1:4">
      <c r="A11" s="4" t="s">
        <v>134</v>
      </c>
      <c r="B11" s="5" t="n">
        <v>-44564</v>
      </c>
      <c r="C11" s="5" t="n">
        <v>-742</v>
      </c>
      <c r="D11" s="7" t="n">
        <v>-43822</v>
      </c>
    </row>
    <row r="12" spans="1:4">
      <c r="A12" s="4" t="s">
        <v>98</v>
      </c>
      <c r="B12" s="5" t="n">
        <v>22492</v>
      </c>
      <c r="C12" s="5" t="n">
        <v>354</v>
      </c>
      <c r="D12" s="5" t="n">
        <v>22138</v>
      </c>
    </row>
    <row r="13" spans="1:4">
      <c r="A13" s="4" t="s">
        <v>154</v>
      </c>
      <c r="B13" s="5" t="n">
        <v>234142</v>
      </c>
      <c r="C13" s="5" t="n">
        <v>1328</v>
      </c>
      <c r="D13" s="7" t="n">
        <v>232814</v>
      </c>
    </row>
    <row r="14" spans="1:4">
      <c r="A14" s="4" t="s">
        <v>155</v>
      </c>
      <c r="D14" s="5" t="n">
        <v>29166</v>
      </c>
    </row>
    <row r="15" spans="1:4">
      <c r="A15" s="4" t="s">
        <v>148</v>
      </c>
      <c r="B15" s="5" t="n">
        <v>3311</v>
      </c>
      <c r="D15" s="7" t="n">
        <v>3311</v>
      </c>
    </row>
    <row r="16" spans="1:4">
      <c r="A16" s="4" t="s">
        <v>149</v>
      </c>
      <c r="D16" s="5" t="n">
        <v>559</v>
      </c>
    </row>
    <row r="17" spans="1:4">
      <c r="A17" s="4" t="s">
        <v>133</v>
      </c>
      <c r="B17" s="5" t="n">
        <v>-194</v>
      </c>
      <c r="D17" s="7" t="n">
        <v>-194</v>
      </c>
    </row>
    <row r="18" spans="1:4">
      <c r="A18" s="4" t="s">
        <v>152</v>
      </c>
      <c r="B18" s="5" t="n">
        <v>0</v>
      </c>
    </row>
    <row r="19" spans="1:4">
      <c r="A19" s="4" t="s">
        <v>134</v>
      </c>
      <c r="B19" s="5" t="n">
        <v>-11266</v>
      </c>
      <c r="C19" s="5" t="n">
        <v>-135</v>
      </c>
      <c r="D19" s="5" t="n">
        <v>-11131</v>
      </c>
    </row>
    <row r="20" spans="1:4">
      <c r="A20" s="4" t="s">
        <v>98</v>
      </c>
      <c r="B20" s="5" t="n">
        <v>-95495</v>
      </c>
      <c r="C20" s="5" t="n">
        <v>-1146</v>
      </c>
      <c r="D20" s="5" t="n">
        <v>-94349</v>
      </c>
    </row>
    <row r="21" spans="1:4">
      <c r="A21" s="4" t="s">
        <v>156</v>
      </c>
      <c r="B21" s="5" t="n">
        <v>130498</v>
      </c>
      <c r="C21" s="5" t="n">
        <v>47</v>
      </c>
      <c r="D21" s="7" t="n">
        <v>130451</v>
      </c>
    </row>
    <row r="22" spans="1:4">
      <c r="A22" s="4" t="s">
        <v>157</v>
      </c>
      <c r="D22" s="5" t="n">
        <v>29725</v>
      </c>
    </row>
    <row r="23" spans="1:4">
      <c r="A23" s="4" t="s">
        <v>148</v>
      </c>
      <c r="B23" s="5" t="n">
        <v>1184</v>
      </c>
      <c r="D23" s="7" t="n">
        <v>1184</v>
      </c>
    </row>
    <row r="24" spans="1:4">
      <c r="A24" s="4" t="s">
        <v>149</v>
      </c>
      <c r="D24" s="5" t="n">
        <v>187</v>
      </c>
    </row>
    <row r="25" spans="1:4">
      <c r="A25" s="4" t="s">
        <v>133</v>
      </c>
      <c r="B25" s="5" t="n">
        <v>-16</v>
      </c>
      <c r="D25" s="7" t="n">
        <v>-16</v>
      </c>
    </row>
    <row r="26" spans="1:4">
      <c r="A26" s="4" t="s">
        <v>152</v>
      </c>
      <c r="B26" s="5" t="n">
        <v>0</v>
      </c>
    </row>
    <row r="27" spans="1:4">
      <c r="A27" s="4" t="s">
        <v>137</v>
      </c>
      <c r="B27" s="5" t="n">
        <v>-779</v>
      </c>
      <c r="D27" s="5" t="n">
        <v>-779</v>
      </c>
    </row>
    <row r="28" spans="1:4">
      <c r="A28" s="4" t="s">
        <v>158</v>
      </c>
      <c r="B28" s="5" t="n">
        <v>6047</v>
      </c>
      <c r="D28" s="5" t="n">
        <v>6047</v>
      </c>
    </row>
    <row r="29" spans="1:4">
      <c r="A29" s="4" t="s">
        <v>159</v>
      </c>
      <c r="B29" s="5" t="n">
        <v>-470</v>
      </c>
      <c r="D29" s="5" t="n">
        <v>-470</v>
      </c>
    </row>
    <row r="30" spans="1:4">
      <c r="A30" s="4" t="s">
        <v>98</v>
      </c>
      <c r="B30" s="5" t="n">
        <v>-24814</v>
      </c>
      <c r="C30" s="5" t="n">
        <v>-295</v>
      </c>
      <c r="D30" s="5" t="n">
        <v>-24519</v>
      </c>
    </row>
    <row r="31" spans="1:4">
      <c r="A31" s="4" t="s">
        <v>160</v>
      </c>
      <c r="B31" s="7" t="n">
        <v>111650</v>
      </c>
      <c r="C31" s="7" t="n">
        <v>-248</v>
      </c>
      <c r="D31" s="7" t="n">
        <v>111898</v>
      </c>
    </row>
    <row r="32" spans="1:4">
      <c r="A32" s="4" t="s">
        <v>161</v>
      </c>
      <c r="D32" s="5" t="n">
        <v>29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95</v>
      </c>
      <c r="B1" s="2" t="s">
        <v>496</v>
      </c>
    </row>
    <row r="2" spans="1:2">
      <c r="A2" s="3" t="s">
        <v>497</v>
      </c>
    </row>
    <row r="3" spans="1:2">
      <c r="A3" s="5" t="n">
        <v>2017</v>
      </c>
      <c r="B3" s="7" t="n">
        <v>490</v>
      </c>
    </row>
    <row r="4" spans="1:2">
      <c r="A4" s="5" t="n">
        <v>2018</v>
      </c>
      <c r="B4" s="5" t="n">
        <v>490</v>
      </c>
    </row>
    <row r="5" spans="1:2">
      <c r="A5" s="5" t="n">
        <v>2019</v>
      </c>
      <c r="B5" s="5" t="n">
        <v>413</v>
      </c>
    </row>
    <row r="6" spans="1:2">
      <c r="A6" s="5" t="n">
        <v>2020</v>
      </c>
      <c r="B6" s="5" t="n">
        <v>418</v>
      </c>
    </row>
    <row r="7" spans="1:2">
      <c r="A7" s="5" t="n">
        <v>2021</v>
      </c>
      <c r="B7" s="5" t="n">
        <v>423</v>
      </c>
    </row>
    <row r="8" spans="1:2">
      <c r="A8" s="4" t="s">
        <v>143</v>
      </c>
      <c r="B8" s="7" t="n">
        <v>22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98</v>
      </c>
      <c r="B1" s="2" t="s">
        <v>1</v>
      </c>
    </row>
    <row r="2" spans="1:2">
      <c r="B2" s="2" t="s">
        <v>496</v>
      </c>
    </row>
    <row r="3" spans="1:2">
      <c r="A3" s="4" t="s">
        <v>357</v>
      </c>
    </row>
    <row r="4" spans="1:2">
      <c r="A4" s="3" t="s">
        <v>497</v>
      </c>
    </row>
    <row r="5" spans="1:2">
      <c r="A5" s="4" t="s">
        <v>499</v>
      </c>
      <c r="B5" s="6" t="n">
        <v>0.4</v>
      </c>
    </row>
    <row r="6" spans="1:2">
      <c r="A6" s="4" t="s">
        <v>358</v>
      </c>
    </row>
    <row r="7" spans="1:2">
      <c r="A7" s="3" t="s">
        <v>497</v>
      </c>
    </row>
    <row r="8" spans="1:2">
      <c r="A8" s="4" t="s">
        <v>499</v>
      </c>
      <c r="B8" s="6" t="n">
        <v>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500</v>
      </c>
      <c r="B1" s="2" t="s">
        <v>501</v>
      </c>
      <c r="C1" s="2" t="s">
        <v>2</v>
      </c>
      <c r="D1" s="2" t="s">
        <v>33</v>
      </c>
    </row>
    <row r="2" spans="1:4">
      <c r="A2" s="3" t="s">
        <v>190</v>
      </c>
    </row>
    <row r="3" spans="1:4">
      <c r="A3" s="4" t="s">
        <v>502</v>
      </c>
      <c r="C3" s="5" t="n">
        <v>29912230</v>
      </c>
      <c r="D3" s="5" t="n">
        <v>29724890</v>
      </c>
    </row>
    <row r="4" spans="1:4">
      <c r="A4" s="4" t="s">
        <v>503</v>
      </c>
      <c r="C4" s="4" t="s">
        <v>504</v>
      </c>
    </row>
    <row r="5" spans="1:4">
      <c r="A5" s="4" t="s">
        <v>505</v>
      </c>
      <c r="B5" s="7" t="n">
        <v>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06</v>
      </c>
      <c r="B1" s="2" t="s">
        <v>507</v>
      </c>
      <c r="C1" s="2" t="s">
        <v>496</v>
      </c>
      <c r="D1" s="2" t="s">
        <v>508</v>
      </c>
      <c r="E1" s="2" t="s">
        <v>509</v>
      </c>
    </row>
    <row r="2" spans="1:5">
      <c r="A2" s="3" t="s">
        <v>68</v>
      </c>
    </row>
    <row r="3" spans="1:5">
      <c r="A3" s="4" t="s">
        <v>510</v>
      </c>
      <c r="B3" s="5" t="n">
        <v>11627906</v>
      </c>
    </row>
    <row r="4" spans="1:5">
      <c r="A4" s="4" t="s">
        <v>136</v>
      </c>
      <c r="B4" s="7" t="n">
        <v>25000000</v>
      </c>
      <c r="C4" s="7" t="n">
        <v>24646000</v>
      </c>
      <c r="D4" s="7" t="n">
        <v>0</v>
      </c>
      <c r="E4" s="7" t="n">
        <v>0</v>
      </c>
    </row>
    <row r="5" spans="1:5">
      <c r="A5" s="4" t="s">
        <v>511</v>
      </c>
      <c r="B5" s="8" t="n">
        <v>2.15</v>
      </c>
    </row>
    <row r="6" spans="1:5">
      <c r="A6" s="4" t="s">
        <v>512</v>
      </c>
      <c r="B6" s="4" t="s">
        <v>513</v>
      </c>
    </row>
    <row r="7" spans="1:5">
      <c r="A7" s="4" t="s">
        <v>514</v>
      </c>
      <c r="B7" s="4" t="s">
        <v>515</v>
      </c>
    </row>
    <row r="8" spans="1:5">
      <c r="A8" s="4" t="s">
        <v>516</v>
      </c>
      <c r="B8" s="4" t="s">
        <v>482</v>
      </c>
    </row>
    <row r="9" spans="1:5">
      <c r="A9" s="4" t="s">
        <v>517</v>
      </c>
      <c r="B9" s="7" t="n">
        <v>1000000</v>
      </c>
    </row>
    <row r="10" spans="1:5">
      <c r="A10" s="4" t="s">
        <v>518</v>
      </c>
      <c r="B10" s="4" t="s">
        <v>519</v>
      </c>
    </row>
    <row r="11" spans="1:5">
      <c r="A11" s="4" t="s">
        <v>520</v>
      </c>
      <c r="B11" s="4" t="s">
        <v>521</v>
      </c>
    </row>
    <row r="12" spans="1:5">
      <c r="A12" s="4" t="s">
        <v>522</v>
      </c>
      <c r="B12" s="7" t="n">
        <v>1000000</v>
      </c>
    </row>
    <row r="13" spans="1:5">
      <c r="A13" s="4" t="s">
        <v>523</v>
      </c>
      <c r="B13" s="7" t="n">
        <v>5000000</v>
      </c>
    </row>
    <row r="14" spans="1:5">
      <c r="A14" s="4" t="s">
        <v>524</v>
      </c>
      <c r="C14" s="5" t="n">
        <v>24600000</v>
      </c>
    </row>
    <row r="15" spans="1:5">
      <c r="A15" s="4" t="s">
        <v>525</v>
      </c>
      <c r="C15" s="5" t="n">
        <v>400000</v>
      </c>
    </row>
    <row r="16" spans="1:5">
      <c r="A16" s="4" t="s">
        <v>526</v>
      </c>
      <c r="C16" s="5" t="n">
        <v>18600000</v>
      </c>
    </row>
    <row r="17" spans="1:5">
      <c r="A17" s="4" t="s">
        <v>158</v>
      </c>
      <c r="C17" s="7" t="n">
        <v>6047000</v>
      </c>
    </row>
    <row r="18" spans="1:5">
      <c r="A18" s="4" t="s">
        <v>527</v>
      </c>
      <c r="C18" s="4" t="s">
        <v>515</v>
      </c>
    </row>
    <row r="19" spans="1:5">
      <c r="A19" s="4" t="s">
        <v>159</v>
      </c>
      <c r="C19" s="7" t="n">
        <v>-470000</v>
      </c>
    </row>
    <row r="20" spans="1:5">
      <c r="A20" s="4" t="s">
        <v>71</v>
      </c>
    </row>
    <row r="21" spans="1:5">
      <c r="A21" s="3" t="s">
        <v>68</v>
      </c>
    </row>
    <row r="22" spans="1:5">
      <c r="A22" s="4" t="s">
        <v>528</v>
      </c>
      <c r="C22" s="5" t="n">
        <v>1</v>
      </c>
    </row>
    <row r="23" spans="1:5">
      <c r="A23" s="4" t="s">
        <v>529</v>
      </c>
    </row>
    <row r="24" spans="1:5">
      <c r="A24" s="3" t="s">
        <v>68</v>
      </c>
    </row>
    <row r="25" spans="1:5">
      <c r="A25" s="4" t="s">
        <v>530</v>
      </c>
      <c r="B25" s="4" t="s">
        <v>531</v>
      </c>
    </row>
    <row r="26" spans="1:5">
      <c r="A26" s="4" t="s">
        <v>532</v>
      </c>
    </row>
    <row r="27" spans="1:5">
      <c r="A27" s="3" t="s">
        <v>68</v>
      </c>
    </row>
    <row r="28" spans="1:5">
      <c r="A28" s="4" t="s">
        <v>530</v>
      </c>
      <c r="B28" s="4" t="s">
        <v>4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533</v>
      </c>
      <c r="B1" s="2" t="s">
        <v>534</v>
      </c>
      <c r="C1" s="2" t="s">
        <v>535</v>
      </c>
      <c r="D1" s="2" t="s">
        <v>536</v>
      </c>
      <c r="E1" s="2" t="s">
        <v>33</v>
      </c>
    </row>
    <row r="2" spans="1:5">
      <c r="A2" s="3" t="s">
        <v>537</v>
      </c>
    </row>
    <row r="3" spans="1:5">
      <c r="A3" s="4" t="s">
        <v>538</v>
      </c>
      <c r="E3" s="7" t="n">
        <v>11266</v>
      </c>
    </row>
    <row r="4" spans="1:5">
      <c r="A4" s="4" t="s">
        <v>539</v>
      </c>
    </row>
    <row r="5" spans="1:5">
      <c r="A5" s="3" t="s">
        <v>537</v>
      </c>
    </row>
    <row r="6" spans="1:5">
      <c r="A6" s="4" t="s">
        <v>540</v>
      </c>
      <c r="D6" s="4" t="s">
        <v>541</v>
      </c>
    </row>
    <row r="7" spans="1:5">
      <c r="A7" s="4" t="s">
        <v>542</v>
      </c>
      <c r="D7" s="11" t="n">
        <v>0.125</v>
      </c>
    </row>
    <row r="8" spans="1:5">
      <c r="A8" s="4" t="s">
        <v>538</v>
      </c>
      <c r="D8" s="7" t="n">
        <v>3752</v>
      </c>
    </row>
    <row r="9" spans="1:5">
      <c r="A9" s="4" t="s">
        <v>543</v>
      </c>
    </row>
    <row r="10" spans="1:5">
      <c r="A10" s="3" t="s">
        <v>537</v>
      </c>
    </row>
    <row r="11" spans="1:5">
      <c r="A11" s="4" t="s">
        <v>540</v>
      </c>
      <c r="C11" s="4" t="s">
        <v>544</v>
      </c>
    </row>
    <row r="12" spans="1:5">
      <c r="A12" s="4" t="s">
        <v>542</v>
      </c>
      <c r="C12" s="11" t="n">
        <v>0.125</v>
      </c>
    </row>
    <row r="13" spans="1:5">
      <c r="A13" s="4" t="s">
        <v>538</v>
      </c>
      <c r="C13" s="7" t="n">
        <v>3752</v>
      </c>
    </row>
    <row r="14" spans="1:5">
      <c r="A14" s="4" t="s">
        <v>545</v>
      </c>
    </row>
    <row r="15" spans="1:5">
      <c r="A15" s="3" t="s">
        <v>537</v>
      </c>
    </row>
    <row r="16" spans="1:5">
      <c r="A16" s="4" t="s">
        <v>540</v>
      </c>
      <c r="B16" s="4" t="s">
        <v>546</v>
      </c>
    </row>
    <row r="17" spans="1:5">
      <c r="A17" s="4" t="s">
        <v>542</v>
      </c>
      <c r="B17" s="11" t="n">
        <v>0.125</v>
      </c>
    </row>
    <row r="18" spans="1:5">
      <c r="A18" s="4" t="s">
        <v>538</v>
      </c>
      <c r="B18" s="7" t="n">
        <v>3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548</v>
      </c>
      <c r="C1" s="2" t="s">
        <v>303</v>
      </c>
      <c r="D1" s="2" t="s">
        <v>2</v>
      </c>
    </row>
    <row r="2" spans="1:4">
      <c r="A2" s="3" t="s">
        <v>549</v>
      </c>
    </row>
    <row r="3" spans="1:4">
      <c r="A3" s="4" t="s">
        <v>550</v>
      </c>
      <c r="D3" s="7" t="n">
        <v>500</v>
      </c>
    </row>
    <row r="4" spans="1:4">
      <c r="A4" s="4" t="s">
        <v>551</v>
      </c>
    </row>
    <row r="5" spans="1:4">
      <c r="A5" s="3" t="s">
        <v>549</v>
      </c>
    </row>
    <row r="6" spans="1:4">
      <c r="A6" s="4" t="s">
        <v>540</v>
      </c>
      <c r="B6" s="4" t="s">
        <v>552</v>
      </c>
    </row>
    <row r="7" spans="1:4">
      <c r="A7" s="4" t="s">
        <v>542</v>
      </c>
      <c r="B7" s="11" t="n">
        <v>0.024</v>
      </c>
    </row>
    <row r="8" spans="1:4">
      <c r="A8" s="4" t="s">
        <v>538</v>
      </c>
      <c r="B8" s="7" t="n">
        <v>279</v>
      </c>
    </row>
    <row r="9" spans="1:4">
      <c r="A9" s="4" t="s">
        <v>529</v>
      </c>
    </row>
    <row r="10" spans="1:4">
      <c r="A10" s="3" t="s">
        <v>549</v>
      </c>
    </row>
    <row r="11" spans="1:4">
      <c r="A11" s="4" t="s">
        <v>530</v>
      </c>
      <c r="C11" s="4" t="s">
        <v>531</v>
      </c>
    </row>
    <row r="12" spans="1:4">
      <c r="A12" s="4" t="s">
        <v>532</v>
      </c>
    </row>
    <row r="13" spans="1:4">
      <c r="A13" s="3" t="s">
        <v>549</v>
      </c>
    </row>
    <row r="14" spans="1:4">
      <c r="A14" s="4" t="s">
        <v>530</v>
      </c>
      <c r="C14" s="4" t="s">
        <v>4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75</v>
      </c>
    </row>
    <row r="3" spans="1:4">
      <c r="A3" s="3" t="s">
        <v>554</v>
      </c>
    </row>
    <row r="4" spans="1:4">
      <c r="A4" s="4" t="s">
        <v>555</v>
      </c>
      <c r="B4" s="7" t="n">
        <v>3403</v>
      </c>
      <c r="C4" s="7" t="n">
        <v>3654</v>
      </c>
      <c r="D4" s="7" t="n">
        <v>3775</v>
      </c>
    </row>
    <row r="5" spans="1:4">
      <c r="A5" s="4" t="s">
        <v>556</v>
      </c>
      <c r="B5" s="5" t="n">
        <v>6221</v>
      </c>
      <c r="C5" s="5" t="n">
        <v>8332</v>
      </c>
      <c r="D5" s="5" t="n">
        <v>6120</v>
      </c>
    </row>
    <row r="6" spans="1:4">
      <c r="A6" s="4" t="s">
        <v>557</v>
      </c>
      <c r="B6" s="5" t="n">
        <v>3058</v>
      </c>
      <c r="C6" s="5" t="n">
        <v>3653</v>
      </c>
      <c r="D6" s="5" t="n">
        <v>3749</v>
      </c>
    </row>
    <row r="7" spans="1:4">
      <c r="A7" s="4" t="s">
        <v>558</v>
      </c>
      <c r="B7" s="7" t="n">
        <v>12682</v>
      </c>
      <c r="C7" s="7" t="n">
        <v>15639</v>
      </c>
      <c r="D7" s="7" t="n">
        <v>136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3</v>
      </c>
    </row>
    <row r="3" spans="1:3">
      <c r="A3" s="3" t="s">
        <v>554</v>
      </c>
    </row>
    <row r="4" spans="1:3">
      <c r="A4" s="4" t="s">
        <v>560</v>
      </c>
      <c r="B4" s="6" t="n">
        <v>1.1</v>
      </c>
      <c r="C4" s="6" t="n">
        <v>0.5</v>
      </c>
    </row>
    <row r="5" spans="1:3">
      <c r="A5" s="4" t="s">
        <v>561</v>
      </c>
      <c r="B5" s="12" t="n">
        <v>0.5</v>
      </c>
      <c r="C5" s="12" t="n">
        <v>0.1</v>
      </c>
    </row>
    <row r="6" spans="1:3">
      <c r="A6" s="4" t="s">
        <v>562</v>
      </c>
      <c r="B6" s="6" t="n">
        <v>0.6</v>
      </c>
      <c r="C6" s="6" t="n">
        <v>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3</v>
      </c>
      <c r="B1" s="2" t="s">
        <v>1</v>
      </c>
    </row>
    <row r="2" spans="1:4">
      <c r="B2" s="2" t="s">
        <v>2</v>
      </c>
      <c r="C2" s="2" t="s">
        <v>33</v>
      </c>
      <c r="D2" s="2" t="s">
        <v>75</v>
      </c>
    </row>
    <row r="3" spans="1:4">
      <c r="A3" s="4" t="s">
        <v>564</v>
      </c>
    </row>
    <row r="4" spans="1:4">
      <c r="A4" s="3" t="s">
        <v>565</v>
      </c>
    </row>
    <row r="5" spans="1:4">
      <c r="A5" s="4" t="s">
        <v>566</v>
      </c>
      <c r="B5" s="4" t="s">
        <v>567</v>
      </c>
      <c r="C5" s="4" t="s">
        <v>392</v>
      </c>
      <c r="D5" s="4" t="s">
        <v>568</v>
      </c>
    </row>
    <row r="6" spans="1:4">
      <c r="A6" s="4" t="s">
        <v>569</v>
      </c>
    </row>
    <row r="7" spans="1:4">
      <c r="A7" s="3" t="s">
        <v>565</v>
      </c>
    </row>
    <row r="8" spans="1:4">
      <c r="A8" s="4" t="s">
        <v>566</v>
      </c>
      <c r="B8" s="4" t="s">
        <v>480</v>
      </c>
      <c r="C8" s="4" t="s">
        <v>570</v>
      </c>
      <c r="D8" s="4" t="s">
        <v>5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574</v>
      </c>
      <c r="D1" s="2" t="s">
        <v>2</v>
      </c>
      <c r="E1" s="2" t="s">
        <v>33</v>
      </c>
    </row>
    <row r="2" spans="1:5">
      <c r="A2" s="4" t="s">
        <v>575</v>
      </c>
    </row>
    <row r="3" spans="1:5">
      <c r="A3" s="3" t="s">
        <v>576</v>
      </c>
    </row>
    <row r="4" spans="1:5">
      <c r="A4" s="4" t="s">
        <v>577</v>
      </c>
      <c r="C4" s="11" t="n">
        <v>0.043</v>
      </c>
    </row>
    <row r="5" spans="1:5">
      <c r="A5" s="4" t="s">
        <v>578</v>
      </c>
      <c r="C5" s="6" t="n">
        <v>0.5</v>
      </c>
    </row>
    <row r="6" spans="1:5">
      <c r="A6" s="4" t="s">
        <v>579</v>
      </c>
    </row>
    <row r="7" spans="1:5">
      <c r="A7" s="3" t="s">
        <v>576</v>
      </c>
    </row>
    <row r="8" spans="1:5">
      <c r="A8" s="4" t="s">
        <v>329</v>
      </c>
      <c r="D8" s="5" t="n">
        <v>73932</v>
      </c>
      <c r="E8" s="5" t="n">
        <v>274550</v>
      </c>
    </row>
    <row r="9" spans="1:5">
      <c r="A9" s="4" t="s">
        <v>580</v>
      </c>
    </row>
    <row r="10" spans="1:5">
      <c r="A10" s="3" t="s">
        <v>576</v>
      </c>
    </row>
    <row r="11" spans="1:5">
      <c r="A11" s="4" t="s">
        <v>329</v>
      </c>
      <c r="B11" s="5" t="n">
        <v>25400</v>
      </c>
    </row>
    <row r="12" spans="1:5">
      <c r="A12" s="4" t="s">
        <v>581</v>
      </c>
    </row>
    <row r="13" spans="1:5">
      <c r="A13" s="3" t="s">
        <v>576</v>
      </c>
    </row>
    <row r="14" spans="1:5">
      <c r="A14" s="4" t="s">
        <v>329</v>
      </c>
      <c r="D14" s="5" t="n">
        <v>374500</v>
      </c>
      <c r="E14" s="5" t="n">
        <v>115500</v>
      </c>
    </row>
    <row r="15" spans="1:5">
      <c r="A15" s="4" t="s">
        <v>582</v>
      </c>
    </row>
    <row r="16" spans="1:5">
      <c r="A16" s="3" t="s">
        <v>576</v>
      </c>
    </row>
    <row r="17" spans="1:5">
      <c r="A17" s="4" t="s">
        <v>329</v>
      </c>
      <c r="B17" s="5" t="n">
        <v>9000</v>
      </c>
    </row>
    <row r="18" spans="1:5">
      <c r="A18" s="4" t="s">
        <v>583</v>
      </c>
    </row>
    <row r="19" spans="1:5">
      <c r="A19" s="3" t="s">
        <v>576</v>
      </c>
    </row>
    <row r="20" spans="1:5">
      <c r="A20" s="4" t="s">
        <v>329</v>
      </c>
      <c r="D20" s="5" t="n">
        <v>347500</v>
      </c>
      <c r="E20" s="5" t="n">
        <v>69000</v>
      </c>
    </row>
    <row r="21" spans="1:5">
      <c r="A21" s="4" t="s">
        <v>584</v>
      </c>
    </row>
    <row r="22" spans="1:5">
      <c r="A22" s="3" t="s">
        <v>576</v>
      </c>
    </row>
    <row r="23" spans="1:5">
      <c r="A23" s="4" t="s">
        <v>329</v>
      </c>
      <c r="D23" s="5" t="n">
        <v>27000</v>
      </c>
      <c r="E23" s="5" t="n">
        <v>4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85</v>
      </c>
      <c r="B1" s="2" t="s">
        <v>312</v>
      </c>
      <c r="R1" s="2" t="s">
        <v>1</v>
      </c>
    </row>
    <row r="2" spans="1:20">
      <c r="B2" s="2" t="s">
        <v>2</v>
      </c>
      <c r="D2" s="2" t="s">
        <v>313</v>
      </c>
      <c r="F2" s="2" t="s">
        <v>4</v>
      </c>
      <c r="H2" s="2" t="s">
        <v>314</v>
      </c>
      <c r="J2" s="2" t="s">
        <v>33</v>
      </c>
      <c r="L2" s="2" t="s">
        <v>586</v>
      </c>
      <c r="N2" s="2" t="s">
        <v>587</v>
      </c>
      <c r="P2" s="2" t="s">
        <v>473</v>
      </c>
      <c r="R2" s="2" t="s">
        <v>2</v>
      </c>
      <c r="S2" s="2" t="s">
        <v>33</v>
      </c>
      <c r="T2" s="2" t="s">
        <v>75</v>
      </c>
    </row>
    <row r="3" spans="1:20">
      <c r="A3" s="3" t="s">
        <v>207</v>
      </c>
    </row>
    <row r="4" spans="1:20">
      <c r="A4" s="4" t="s">
        <v>37</v>
      </c>
      <c r="B4" s="7" t="n">
        <v>15642</v>
      </c>
      <c r="D4" s="7" t="n">
        <v>14410</v>
      </c>
      <c r="F4" s="7" t="n">
        <v>14777</v>
      </c>
      <c r="H4" s="7" t="n">
        <v>11269</v>
      </c>
      <c r="J4" s="7" t="n">
        <v>16239</v>
      </c>
      <c r="L4" s="7" t="n">
        <v>18493</v>
      </c>
      <c r="N4" s="7" t="n">
        <v>21611</v>
      </c>
      <c r="P4" s="7" t="n">
        <v>17571</v>
      </c>
    </row>
    <row r="5" spans="1:20">
      <c r="A5" s="4" t="s">
        <v>588</v>
      </c>
      <c r="B5" s="5" t="n">
        <v>-4238</v>
      </c>
      <c r="D5" s="5" t="n">
        <v>-444</v>
      </c>
      <c r="F5" s="5" t="n">
        <v>-10088</v>
      </c>
      <c r="H5" s="5" t="n">
        <v>2568</v>
      </c>
      <c r="J5" s="5" t="n">
        <v>9822</v>
      </c>
      <c r="L5" s="5" t="n">
        <v>19771</v>
      </c>
      <c r="N5" s="5" t="n">
        <v>-8871</v>
      </c>
      <c r="P5" s="5" t="n">
        <v>1644</v>
      </c>
      <c r="R5" s="7" t="n">
        <v>-12202</v>
      </c>
      <c r="S5" s="7" t="n">
        <v>22366</v>
      </c>
      <c r="T5" s="7" t="n">
        <v>29361</v>
      </c>
    </row>
    <row r="6" spans="1:20">
      <c r="A6" s="4" t="s">
        <v>80</v>
      </c>
      <c r="B6" s="5" t="n">
        <v>11404</v>
      </c>
      <c r="D6" s="5" t="n">
        <v>13966</v>
      </c>
      <c r="F6" s="5" t="n">
        <v>4689</v>
      </c>
      <c r="H6" s="5" t="n">
        <v>13837</v>
      </c>
      <c r="J6" s="5" t="n">
        <v>26061</v>
      </c>
      <c r="L6" s="5" t="n">
        <v>38264</v>
      </c>
      <c r="N6" s="5" t="n">
        <v>12740</v>
      </c>
      <c r="P6" s="5" t="n">
        <v>19215</v>
      </c>
      <c r="R6" s="5" t="n">
        <v>43896</v>
      </c>
      <c r="S6" s="5" t="n">
        <v>96280</v>
      </c>
      <c r="T6" s="5" t="n">
        <v>126272</v>
      </c>
    </row>
    <row r="7" spans="1:20">
      <c r="A7" s="4" t="s">
        <v>589</v>
      </c>
      <c r="B7" s="5" t="n">
        <v>-43</v>
      </c>
      <c r="D7" s="5" t="n">
        <v>-530</v>
      </c>
      <c r="F7" s="5" t="n">
        <v>13</v>
      </c>
      <c r="H7" s="5" t="n">
        <v>0</v>
      </c>
      <c r="R7" s="5" t="n">
        <v>-560</v>
      </c>
      <c r="S7" s="5" t="n">
        <v>0</v>
      </c>
      <c r="T7" s="5" t="n">
        <v>0</v>
      </c>
    </row>
    <row r="8" spans="1:20">
      <c r="A8" s="4" t="s">
        <v>590</v>
      </c>
      <c r="B8" s="5" t="n">
        <v>14672</v>
      </c>
      <c r="C8" s="4" t="s">
        <v>591</v>
      </c>
      <c r="D8" s="5" t="n">
        <v>15857</v>
      </c>
      <c r="E8" s="4" t="s">
        <v>591</v>
      </c>
      <c r="F8" s="5" t="n">
        <v>20471</v>
      </c>
      <c r="G8" s="4" t="s">
        <v>591</v>
      </c>
      <c r="H8" s="5" t="n">
        <v>17150</v>
      </c>
      <c r="I8" s="4" t="s">
        <v>591</v>
      </c>
      <c r="J8" s="5" t="n">
        <v>84022</v>
      </c>
      <c r="K8" s="4" t="s">
        <v>591</v>
      </c>
      <c r="L8" s="5" t="n">
        <v>63742</v>
      </c>
      <c r="M8" s="4" t="s">
        <v>591</v>
      </c>
      <c r="N8" s="5" t="n">
        <v>20684</v>
      </c>
      <c r="O8" s="4" t="s">
        <v>591</v>
      </c>
      <c r="P8" s="5" t="n">
        <v>23327</v>
      </c>
      <c r="Q8" s="4" t="s">
        <v>591</v>
      </c>
      <c r="R8" s="5" t="n">
        <v>60599</v>
      </c>
      <c r="S8" s="5" t="n">
        <v>185033</v>
      </c>
      <c r="T8" s="5" t="n">
        <v>99062</v>
      </c>
    </row>
    <row r="9" spans="1:20">
      <c r="A9" s="4" t="s">
        <v>592</v>
      </c>
      <c r="B9" s="7" t="n">
        <v>-3311</v>
      </c>
      <c r="D9" s="7" t="n">
        <v>-2421</v>
      </c>
      <c r="F9" s="7" t="n">
        <v>-15769</v>
      </c>
      <c r="H9" s="7" t="n">
        <v>-3313</v>
      </c>
      <c r="J9" s="7" t="n">
        <v>-57961</v>
      </c>
      <c r="L9" s="7" t="n">
        <v>-25478</v>
      </c>
      <c r="N9" s="7" t="n">
        <v>-7944</v>
      </c>
      <c r="P9" s="7" t="n">
        <v>-4112</v>
      </c>
      <c r="R9" s="7" t="n">
        <v>-24814</v>
      </c>
      <c r="S9" s="7" t="n">
        <v>-95495</v>
      </c>
      <c r="T9" s="7" t="n">
        <v>22492</v>
      </c>
    </row>
    <row r="10" spans="1:20">
      <c r="A10" s="4" t="s">
        <v>593</v>
      </c>
      <c r="B10" s="8" t="n">
        <v>-0.14</v>
      </c>
      <c r="D10" s="8" t="n">
        <v>-0.09</v>
      </c>
      <c r="F10" s="8" t="n">
        <v>-0.52</v>
      </c>
      <c r="H10" s="8" t="n">
        <v>-0.11</v>
      </c>
      <c r="J10" s="8" t="n">
        <v>-1.93</v>
      </c>
      <c r="L10" s="8" t="n">
        <v>-0.85</v>
      </c>
      <c r="N10" s="8" t="n">
        <v>-0.26</v>
      </c>
      <c r="P10" s="8" t="n">
        <v>-0.14</v>
      </c>
      <c r="R10" s="8" t="n">
        <v>-0.86</v>
      </c>
      <c r="S10" s="8" t="n">
        <v>-3.18</v>
      </c>
      <c r="T10" s="8" t="n">
        <v>0.98</v>
      </c>
    </row>
    <row r="11" spans="1:20"/>
    <row r="12" spans="1:20">
      <c r="A12" s="4" t="s">
        <v>591</v>
      </c>
      <c r="B12" s="4" t="s">
        <v>594</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75</v>
      </c>
    </row>
    <row r="3" spans="1:4">
      <c r="A3" s="3" t="s">
        <v>596</v>
      </c>
    </row>
    <row r="4" spans="1:4">
      <c r="A4" s="4" t="s">
        <v>597</v>
      </c>
      <c r="B4" s="7" t="n">
        <v>18722</v>
      </c>
      <c r="C4" s="7" t="n">
        <v>1</v>
      </c>
      <c r="D4" s="7" t="n">
        <v>241355</v>
      </c>
    </row>
    <row r="5" spans="1:4">
      <c r="A5" s="4" t="s">
        <v>598</v>
      </c>
      <c r="B5" s="5" t="n">
        <v>0</v>
      </c>
      <c r="C5" s="5" t="n">
        <v>0</v>
      </c>
      <c r="D5" s="5" t="n">
        <v>0</v>
      </c>
    </row>
    <row r="6" spans="1:4">
      <c r="A6" s="4" t="s">
        <v>599</v>
      </c>
      <c r="B6" s="5" t="n">
        <v>0</v>
      </c>
      <c r="C6" s="5" t="n">
        <v>0</v>
      </c>
      <c r="D6" s="5" t="n">
        <v>0</v>
      </c>
    </row>
    <row r="7" spans="1:4">
      <c r="A7" s="4" t="s">
        <v>600</v>
      </c>
      <c r="B7" s="5" t="n">
        <v>6963</v>
      </c>
      <c r="C7" s="5" t="n">
        <v>13415</v>
      </c>
      <c r="D7" s="5" t="n">
        <v>34320</v>
      </c>
    </row>
    <row r="8" spans="1:4">
      <c r="A8" s="4" t="s">
        <v>58</v>
      </c>
      <c r="B8" s="5" t="n">
        <v>902</v>
      </c>
      <c r="C8" s="5" t="n">
        <v>4924</v>
      </c>
      <c r="D8" s="5" t="n">
        <v>3171</v>
      </c>
    </row>
    <row r="9" spans="1:4">
      <c r="A9" s="4" t="s">
        <v>601</v>
      </c>
      <c r="B9" s="7" t="n">
        <v>26587</v>
      </c>
      <c r="C9" s="7" t="n">
        <v>18340</v>
      </c>
      <c r="D9" s="7" t="n">
        <v>2788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7"/>
    <col customWidth="1" max="8" min="8" width="27"/>
  </cols>
  <sheetData>
    <row r="1" spans="1:8">
      <c r="A1" s="1" t="s">
        <v>602</v>
      </c>
      <c r="C1" s="2" t="s">
        <v>1</v>
      </c>
    </row>
    <row r="2" spans="1:8">
      <c r="C2" s="2" t="s">
        <v>603</v>
      </c>
      <c r="E2" s="2" t="s">
        <v>604</v>
      </c>
      <c r="G2" s="2" t="s">
        <v>605</v>
      </c>
      <c r="H2" s="2" t="s">
        <v>606</v>
      </c>
    </row>
    <row r="3" spans="1:8">
      <c r="A3" s="3" t="s">
        <v>607</v>
      </c>
    </row>
    <row r="4" spans="1:8">
      <c r="A4" s="4" t="s">
        <v>608</v>
      </c>
      <c r="C4" s="5" t="n">
        <v>22252</v>
      </c>
      <c r="E4" s="5" t="n">
        <v>23230</v>
      </c>
      <c r="G4" s="5" t="n">
        <v>13934</v>
      </c>
    </row>
    <row r="5" spans="1:8">
      <c r="A5" s="4" t="s">
        <v>609</v>
      </c>
      <c r="C5" s="5" t="n">
        <v>14</v>
      </c>
      <c r="D5" s="4" t="s">
        <v>591</v>
      </c>
      <c r="E5" s="5" t="n">
        <v>739</v>
      </c>
      <c r="F5" s="4" t="s">
        <v>591</v>
      </c>
      <c r="G5" s="5" t="n">
        <v>364</v>
      </c>
    </row>
    <row r="6" spans="1:8">
      <c r="A6" s="4" t="s">
        <v>610</v>
      </c>
      <c r="C6" s="5" t="n">
        <v>0</v>
      </c>
      <c r="E6" s="5" t="n">
        <v>0</v>
      </c>
      <c r="G6" s="5" t="n">
        <v>1250</v>
      </c>
      <c r="H6" s="5" t="n">
        <v>76</v>
      </c>
    </row>
    <row r="7" spans="1:8">
      <c r="A7" s="4" t="s">
        <v>611</v>
      </c>
      <c r="C7" s="5" t="n">
        <v>1552</v>
      </c>
      <c r="D7" s="4" t="s">
        <v>612</v>
      </c>
      <c r="E7" s="5" t="n">
        <v>1</v>
      </c>
      <c r="G7" s="5" t="n">
        <v>8820</v>
      </c>
    </row>
    <row r="8" spans="1:8">
      <c r="A8" s="4" t="s">
        <v>613</v>
      </c>
      <c r="B8" s="4" t="s">
        <v>614</v>
      </c>
      <c r="C8" s="5" t="n">
        <v>-3109</v>
      </c>
    </row>
    <row r="9" spans="1:8">
      <c r="A9" s="4" t="s">
        <v>615</v>
      </c>
      <c r="C9" s="5" t="n">
        <v>-1478</v>
      </c>
      <c r="E9" s="5" t="n">
        <v>-1718</v>
      </c>
      <c r="G9" s="5" t="n">
        <v>-1138</v>
      </c>
    </row>
    <row r="10" spans="1:8">
      <c r="A10" s="4" t="s">
        <v>616</v>
      </c>
      <c r="C10" s="5" t="n">
        <v>19231</v>
      </c>
      <c r="E10" s="5" t="n">
        <v>22252</v>
      </c>
      <c r="G10" s="5" t="n">
        <v>23230</v>
      </c>
      <c r="H10" s="5" t="n">
        <v>13934</v>
      </c>
    </row>
    <row r="11" spans="1:8">
      <c r="A11" s="4" t="s">
        <v>617</v>
      </c>
      <c r="C11" s="5" t="n">
        <v>12423</v>
      </c>
      <c r="E11" s="5" t="n">
        <v>15162</v>
      </c>
      <c r="G11" s="5" t="n">
        <v>17933</v>
      </c>
    </row>
    <row r="12" spans="1:8">
      <c r="A12" s="4" t="s">
        <v>618</v>
      </c>
      <c r="C12" s="5" t="n">
        <v>6808</v>
      </c>
      <c r="E12" s="5" t="n">
        <v>7090</v>
      </c>
      <c r="G12" s="5" t="n">
        <v>5297</v>
      </c>
    </row>
    <row r="13" spans="1:8">
      <c r="A13" s="4" t="s">
        <v>619</v>
      </c>
    </row>
    <row r="14" spans="1:8">
      <c r="A14" s="3" t="s">
        <v>620</v>
      </c>
    </row>
    <row r="15" spans="1:8">
      <c r="A15" s="4" t="s">
        <v>621</v>
      </c>
      <c r="C15" s="5" t="n">
        <v>21114</v>
      </c>
      <c r="E15" s="5" t="n">
        <v>22140</v>
      </c>
      <c r="G15" s="5" t="n">
        <v>13714</v>
      </c>
    </row>
    <row r="16" spans="1:8">
      <c r="A16" s="4" t="s">
        <v>622</v>
      </c>
      <c r="C16" s="5" t="n">
        <v>58</v>
      </c>
      <c r="D16" s="4" t="s">
        <v>591</v>
      </c>
      <c r="E16" s="5" t="n">
        <v>596</v>
      </c>
      <c r="F16" s="4" t="s">
        <v>591</v>
      </c>
      <c r="G16" s="5" t="n">
        <v>211</v>
      </c>
    </row>
    <row r="17" spans="1:8">
      <c r="A17" s="4" t="s">
        <v>623</v>
      </c>
      <c r="C17" s="5" t="n">
        <v>0</v>
      </c>
      <c r="E17" s="5" t="n">
        <v>0</v>
      </c>
      <c r="G17" s="5" t="n">
        <v>1241</v>
      </c>
    </row>
    <row r="18" spans="1:8">
      <c r="A18" s="4" t="s">
        <v>624</v>
      </c>
      <c r="C18" s="5" t="n">
        <v>1517</v>
      </c>
      <c r="D18" s="4" t="s">
        <v>612</v>
      </c>
      <c r="E18" s="5" t="n">
        <v>1</v>
      </c>
      <c r="G18" s="5" t="n">
        <v>8086</v>
      </c>
    </row>
    <row r="19" spans="1:8">
      <c r="A19" s="4" t="s">
        <v>625</v>
      </c>
      <c r="B19" s="4" t="s">
        <v>614</v>
      </c>
      <c r="C19" s="5" t="n">
        <v>-3093</v>
      </c>
    </row>
    <row r="20" spans="1:8">
      <c r="A20" s="4" t="s">
        <v>626</v>
      </c>
      <c r="C20" s="5" t="n">
        <v>-1386</v>
      </c>
      <c r="E20" s="5" t="n">
        <v>-1623</v>
      </c>
      <c r="G20" s="5" t="n">
        <v>-1112</v>
      </c>
    </row>
    <row r="21" spans="1:8">
      <c r="A21" s="4" t="s">
        <v>627</v>
      </c>
      <c r="C21" s="5" t="n">
        <v>18210</v>
      </c>
      <c r="E21" s="5" t="n">
        <v>21114</v>
      </c>
      <c r="G21" s="5" t="n">
        <v>22140</v>
      </c>
      <c r="H21" s="5" t="n">
        <v>13714</v>
      </c>
    </row>
    <row r="22" spans="1:8">
      <c r="A22" s="3" t="s">
        <v>607</v>
      </c>
    </row>
    <row r="23" spans="1:8">
      <c r="A23" s="4" t="s">
        <v>628</v>
      </c>
      <c r="C23" s="5" t="n">
        <v>11733</v>
      </c>
      <c r="E23" s="5" t="n">
        <v>14368</v>
      </c>
      <c r="G23" s="5" t="n">
        <v>17046</v>
      </c>
    </row>
    <row r="24" spans="1:8">
      <c r="A24" s="4" t="s">
        <v>629</v>
      </c>
      <c r="C24" s="5" t="n">
        <v>6477</v>
      </c>
      <c r="E24" s="5" t="n">
        <v>6746</v>
      </c>
      <c r="G24" s="5" t="n">
        <v>5094</v>
      </c>
    </row>
    <row r="25" spans="1:8">
      <c r="A25" s="4" t="s">
        <v>630</v>
      </c>
    </row>
    <row r="26" spans="1:8">
      <c r="A26" s="3" t="s">
        <v>631</v>
      </c>
    </row>
    <row r="27" spans="1:8">
      <c r="A27" s="4" t="s">
        <v>632</v>
      </c>
      <c r="C27" s="5" t="n">
        <v>6827</v>
      </c>
      <c r="E27" s="5" t="n">
        <v>6542</v>
      </c>
      <c r="G27" s="5" t="n">
        <v>1321</v>
      </c>
    </row>
    <row r="28" spans="1:8">
      <c r="A28" s="4" t="s">
        <v>633</v>
      </c>
      <c r="C28" s="5" t="n">
        <v>-262</v>
      </c>
      <c r="D28" s="4" t="s">
        <v>591</v>
      </c>
      <c r="E28" s="5" t="n">
        <v>856</v>
      </c>
      <c r="F28" s="4" t="s">
        <v>591</v>
      </c>
      <c r="G28" s="5" t="n">
        <v>924</v>
      </c>
    </row>
    <row r="29" spans="1:8">
      <c r="A29" s="4" t="s">
        <v>634</v>
      </c>
      <c r="C29" s="5" t="n">
        <v>0</v>
      </c>
      <c r="E29" s="5" t="n">
        <v>0</v>
      </c>
      <c r="G29" s="5" t="n">
        <v>52</v>
      </c>
    </row>
    <row r="30" spans="1:8">
      <c r="A30" s="4" t="s">
        <v>635</v>
      </c>
      <c r="C30" s="5" t="n">
        <v>211</v>
      </c>
      <c r="D30" s="4" t="s">
        <v>612</v>
      </c>
      <c r="E30" s="5" t="n">
        <v>0</v>
      </c>
      <c r="G30" s="5" t="n">
        <v>4402</v>
      </c>
    </row>
    <row r="31" spans="1:8">
      <c r="A31" s="4" t="s">
        <v>636</v>
      </c>
      <c r="B31" s="4" t="s">
        <v>614</v>
      </c>
      <c r="C31" s="5" t="n">
        <v>-98</v>
      </c>
    </row>
    <row r="32" spans="1:8">
      <c r="A32" s="4" t="s">
        <v>637</v>
      </c>
      <c r="C32" s="5" t="n">
        <v>-554</v>
      </c>
      <c r="E32" s="5" t="n">
        <v>-571</v>
      </c>
      <c r="G32" s="5" t="n">
        <v>-157</v>
      </c>
    </row>
    <row r="33" spans="1:8">
      <c r="A33" s="4" t="s">
        <v>638</v>
      </c>
      <c r="C33" s="5" t="n">
        <v>6124</v>
      </c>
      <c r="E33" s="5" t="n">
        <v>6827</v>
      </c>
      <c r="G33" s="5" t="n">
        <v>6542</v>
      </c>
      <c r="H33" s="5" t="n">
        <v>1321</v>
      </c>
    </row>
    <row r="34" spans="1:8">
      <c r="A34" s="3" t="s">
        <v>607</v>
      </c>
    </row>
    <row r="35" spans="1:8">
      <c r="A35" s="4" t="s">
        <v>639</v>
      </c>
      <c r="C35" s="5" t="n">
        <v>4141</v>
      </c>
      <c r="E35" s="5" t="n">
        <v>4762</v>
      </c>
      <c r="G35" s="5" t="n">
        <v>5327</v>
      </c>
    </row>
    <row r="36" spans="1:8">
      <c r="A36" s="4" t="s">
        <v>640</v>
      </c>
      <c r="C36" s="5" t="n">
        <v>1983</v>
      </c>
      <c r="E36" s="5" t="n">
        <v>2065</v>
      </c>
      <c r="G36" s="5" t="n">
        <v>1215</v>
      </c>
    </row>
    <row r="37" spans="1:8"/>
    <row r="38" spans="1:8">
      <c r="A38" s="4" t="s">
        <v>591</v>
      </c>
      <c r="B38" s="4" t="s">
        <v>641</v>
      </c>
    </row>
    <row r="39" spans="1:8">
      <c r="A39" s="4" t="s">
        <v>612</v>
      </c>
      <c r="B39" s="4" t="s">
        <v>642</v>
      </c>
    </row>
    <row r="40" spans="1:8">
      <c r="A40" s="4" t="s">
        <v>614</v>
      </c>
      <c r="B40" s="4" t="s">
        <v>643</v>
      </c>
    </row>
  </sheetData>
  <mergeCells count="8">
    <mergeCell ref="A1:B2"/>
    <mergeCell ref="C1:H1"/>
    <mergeCell ref="C2:D2"/>
    <mergeCell ref="E2:F2"/>
    <mergeCell ref="A37:G37"/>
    <mergeCell ref="B38:G38"/>
    <mergeCell ref="B39:G39"/>
    <mergeCell ref="B40:G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
    <col customWidth="1" max="5" min="5" width="42"/>
    <col customWidth="1" max="6" min="6" width="42"/>
    <col customWidth="1" max="7" min="7" width="18"/>
  </cols>
  <sheetData>
    <row r="1" spans="1:7">
      <c r="A1" s="1" t="s">
        <v>644</v>
      </c>
      <c r="C1" s="2" t="s">
        <v>1</v>
      </c>
    </row>
    <row r="2" spans="1:7">
      <c r="C2" s="2" t="s">
        <v>645</v>
      </c>
      <c r="E2" s="2" t="s">
        <v>646</v>
      </c>
      <c r="F2" s="2" t="s">
        <v>647</v>
      </c>
      <c r="G2" s="2" t="s">
        <v>648</v>
      </c>
    </row>
    <row r="3" spans="1:7">
      <c r="A3" s="3" t="s">
        <v>649</v>
      </c>
    </row>
    <row r="4" spans="1:7">
      <c r="A4" s="4" t="s">
        <v>650</v>
      </c>
      <c r="C4" s="5" t="n">
        <v>0</v>
      </c>
      <c r="E4" s="5" t="n">
        <v>0</v>
      </c>
      <c r="F4" s="5" t="n">
        <v>1250</v>
      </c>
      <c r="G4" s="5" t="n">
        <v>76</v>
      </c>
    </row>
    <row r="5" spans="1:7">
      <c r="A5" s="4" t="s">
        <v>651</v>
      </c>
      <c r="C5" s="5" t="n">
        <v>1801</v>
      </c>
      <c r="E5" s="5" t="n">
        <v>4084</v>
      </c>
    </row>
    <row r="6" spans="1:7">
      <c r="A6" s="4" t="s">
        <v>652</v>
      </c>
      <c r="C6" s="5" t="n">
        <v>569</v>
      </c>
      <c r="E6" s="5" t="n">
        <v>1417</v>
      </c>
    </row>
    <row r="7" spans="1:7">
      <c r="A7" s="4" t="s">
        <v>653</v>
      </c>
      <c r="E7" s="5" t="n">
        <v>994</v>
      </c>
    </row>
    <row r="8" spans="1:7">
      <c r="A8" s="4" t="s">
        <v>654</v>
      </c>
      <c r="C8" s="5" t="n">
        <v>1246</v>
      </c>
      <c r="E8" s="5" t="n">
        <v>3405</v>
      </c>
    </row>
    <row r="9" spans="1:7">
      <c r="A9" s="4" t="s">
        <v>655</v>
      </c>
      <c r="C9" s="5" t="n">
        <v>1552</v>
      </c>
      <c r="D9" s="4" t="s">
        <v>591</v>
      </c>
      <c r="E9" s="5" t="n">
        <v>1</v>
      </c>
      <c r="F9" s="5" t="n">
        <v>8820</v>
      </c>
    </row>
    <row r="10" spans="1:7">
      <c r="A10" s="4" t="s">
        <v>656</v>
      </c>
      <c r="B10" s="4" t="s">
        <v>612</v>
      </c>
      <c r="C10" s="5" t="n">
        <v>-3109</v>
      </c>
    </row>
    <row r="11" spans="1:7">
      <c r="A11" s="4" t="s">
        <v>657</v>
      </c>
      <c r="C11" s="4" t="s">
        <v>416</v>
      </c>
    </row>
    <row r="12" spans="1:7">
      <c r="A12" s="4" t="s">
        <v>619</v>
      </c>
    </row>
    <row r="13" spans="1:7">
      <c r="A13" s="3" t="s">
        <v>649</v>
      </c>
    </row>
    <row r="14" spans="1:7">
      <c r="A14" s="4" t="s">
        <v>658</v>
      </c>
      <c r="C14" s="9" t="n">
        <v>42.75</v>
      </c>
      <c r="E14" s="9" t="n">
        <v>50.28</v>
      </c>
      <c r="F14" s="9" t="n">
        <v>94.98999999999999</v>
      </c>
    </row>
    <row r="15" spans="1:7">
      <c r="A15" s="4" t="s">
        <v>659</v>
      </c>
      <c r="C15" s="9" t="n">
        <v>40.03</v>
      </c>
      <c r="E15" s="9" t="n">
        <v>47.23</v>
      </c>
      <c r="F15" s="9" t="n">
        <v>92.45</v>
      </c>
    </row>
    <row r="16" spans="1:7">
      <c r="A16" s="4" t="s">
        <v>630</v>
      </c>
    </row>
    <row r="17" spans="1:7">
      <c r="A17" s="3" t="s">
        <v>649</v>
      </c>
    </row>
    <row r="18" spans="1:7">
      <c r="A18" s="4" t="s">
        <v>660</v>
      </c>
      <c r="C18" s="9" t="n">
        <v>2.49</v>
      </c>
      <c r="E18" s="9" t="n">
        <v>2.58</v>
      </c>
      <c r="F18" s="9" t="n">
        <v>4.35</v>
      </c>
    </row>
    <row r="19" spans="1:7">
      <c r="A19" s="4" t="s">
        <v>661</v>
      </c>
      <c r="C19" s="9" t="n">
        <v>1.99</v>
      </c>
      <c r="E19" s="9" t="n">
        <v>2.02</v>
      </c>
      <c r="F19" s="9" t="n">
        <v>5.67</v>
      </c>
    </row>
    <row r="20" spans="1:7"/>
    <row r="21" spans="1:7">
      <c r="A21" s="4" t="s">
        <v>591</v>
      </c>
      <c r="B21" s="4" t="s">
        <v>642</v>
      </c>
    </row>
    <row r="22" spans="1:7">
      <c r="A22" s="4" t="s">
        <v>612</v>
      </c>
      <c r="B22" s="4" t="s">
        <v>643</v>
      </c>
    </row>
  </sheetData>
  <mergeCells count="6">
    <mergeCell ref="A1:B2"/>
    <mergeCell ref="C1:G1"/>
    <mergeCell ref="C2:D2"/>
    <mergeCell ref="A20:F20"/>
    <mergeCell ref="B21:F21"/>
    <mergeCell ref="B22:F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3</v>
      </c>
      <c r="D1" s="2" t="s">
        <v>75</v>
      </c>
      <c r="E1" s="2" t="s">
        <v>663</v>
      </c>
    </row>
    <row r="2" spans="1:5">
      <c r="A2" s="3" t="s">
        <v>207</v>
      </c>
    </row>
    <row r="3" spans="1:5">
      <c r="A3" s="4" t="s">
        <v>664</v>
      </c>
      <c r="B3" s="7" t="n">
        <v>741077</v>
      </c>
      <c r="C3" s="7" t="n">
        <v>1011096</v>
      </c>
      <c r="D3" s="7" t="n">
        <v>2084005</v>
      </c>
    </row>
    <row r="4" spans="1:5">
      <c r="A4" s="4" t="s">
        <v>665</v>
      </c>
      <c r="B4" s="5" t="n">
        <v>-389138</v>
      </c>
      <c r="C4" s="5" t="n">
        <v>-581314</v>
      </c>
      <c r="D4" s="5" t="n">
        <v>-825318</v>
      </c>
    </row>
    <row r="5" spans="1:5">
      <c r="A5" s="4" t="s">
        <v>666</v>
      </c>
      <c r="B5" s="5" t="n">
        <v>-65195</v>
      </c>
      <c r="C5" s="5" t="n">
        <v>-109669</v>
      </c>
      <c r="D5" s="5" t="n">
        <v>-76783</v>
      </c>
    </row>
    <row r="6" spans="1:5">
      <c r="A6" s="4" t="s">
        <v>667</v>
      </c>
      <c r="B6" s="5" t="n">
        <v>286744</v>
      </c>
      <c r="C6" s="5" t="n">
        <v>320113</v>
      </c>
      <c r="D6" s="5" t="n">
        <v>1181904</v>
      </c>
    </row>
    <row r="7" spans="1:5">
      <c r="A7" s="4" t="s">
        <v>668</v>
      </c>
      <c r="B7" s="5" t="n">
        <v>-129459</v>
      </c>
      <c r="C7" s="5" t="n">
        <v>-128693</v>
      </c>
      <c r="D7" s="5" t="n">
        <v>-517627</v>
      </c>
    </row>
    <row r="8" spans="1:5">
      <c r="A8" s="4" t="s">
        <v>669</v>
      </c>
      <c r="B8" s="7" t="n">
        <v>157285</v>
      </c>
      <c r="C8" s="7" t="n">
        <v>191420</v>
      </c>
      <c r="D8" s="7" t="n">
        <v>664277</v>
      </c>
      <c r="E8" s="7" t="n">
        <v>3912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3</v>
      </c>
      <c r="D2" s="2" t="s">
        <v>75</v>
      </c>
    </row>
    <row r="3" spans="1:4">
      <c r="A3" s="3" t="s">
        <v>671</v>
      </c>
    </row>
    <row r="4" spans="1:4">
      <c r="A4" s="4" t="s">
        <v>672</v>
      </c>
      <c r="B4" s="7" t="n">
        <v>191420</v>
      </c>
      <c r="C4" s="7" t="n">
        <v>664277</v>
      </c>
      <c r="D4" s="7" t="n">
        <v>391263</v>
      </c>
    </row>
    <row r="5" spans="1:4">
      <c r="A5" s="3" t="s">
        <v>673</v>
      </c>
    </row>
    <row r="6" spans="1:4">
      <c r="A6" s="4" t="s">
        <v>674</v>
      </c>
      <c r="B6" s="5" t="n">
        <v>-30513</v>
      </c>
      <c r="C6" s="5" t="n">
        <v>-36836</v>
      </c>
      <c r="D6" s="5" t="n">
        <v>-64495</v>
      </c>
    </row>
    <row r="7" spans="1:4">
      <c r="A7" s="4" t="s">
        <v>675</v>
      </c>
      <c r="B7" s="5" t="n">
        <v>133</v>
      </c>
      <c r="C7" s="5" t="n">
        <v>8047</v>
      </c>
      <c r="D7" s="5" t="n">
        <v>11712</v>
      </c>
    </row>
    <row r="8" spans="1:4">
      <c r="A8" s="4" t="s">
        <v>676</v>
      </c>
      <c r="B8" s="5" t="n">
        <v>0</v>
      </c>
      <c r="C8" s="5" t="n">
        <v>0</v>
      </c>
      <c r="D8" s="5" t="n">
        <v>44727</v>
      </c>
    </row>
    <row r="9" spans="1:4">
      <c r="A9" s="4" t="s">
        <v>677</v>
      </c>
      <c r="B9" s="5" t="n">
        <v>-16138</v>
      </c>
      <c r="C9" s="5" t="n">
        <v>-454669</v>
      </c>
      <c r="D9" s="5" t="n">
        <v>22068</v>
      </c>
    </row>
    <row r="10" spans="1:4">
      <c r="A10" s="4" t="s">
        <v>678</v>
      </c>
      <c r="B10" s="5" t="n">
        <v>0</v>
      </c>
      <c r="C10" s="5" t="n">
        <v>0</v>
      </c>
      <c r="D10" s="5" t="n">
        <v>0</v>
      </c>
    </row>
    <row r="11" spans="1:4">
      <c r="A11" s="4" t="s">
        <v>679</v>
      </c>
      <c r="B11" s="5" t="n">
        <v>22685</v>
      </c>
      <c r="C11" s="5" t="n">
        <v>-6080</v>
      </c>
      <c r="D11" s="5" t="n">
        <v>-18125</v>
      </c>
    </row>
    <row r="12" spans="1:4">
      <c r="A12" s="4" t="s">
        <v>680</v>
      </c>
      <c r="B12" s="5" t="n">
        <v>3526</v>
      </c>
      <c r="C12" s="5" t="n">
        <v>8103</v>
      </c>
      <c r="D12" s="5" t="n">
        <v>22526</v>
      </c>
    </row>
    <row r="13" spans="1:4">
      <c r="A13" s="4" t="s">
        <v>655</v>
      </c>
      <c r="B13" s="5" t="n">
        <v>22223</v>
      </c>
      <c r="C13" s="5" t="n">
        <v>19</v>
      </c>
      <c r="D13" s="5" t="n">
        <v>264921</v>
      </c>
    </row>
    <row r="14" spans="1:4">
      <c r="A14" s="4" t="s">
        <v>656</v>
      </c>
      <c r="B14" s="5" t="n">
        <v>-11124</v>
      </c>
      <c r="C14" s="5" t="n">
        <v>0</v>
      </c>
      <c r="D14" s="5" t="n">
        <v>0</v>
      </c>
    </row>
    <row r="15" spans="1:4">
      <c r="A15" s="4" t="s">
        <v>681</v>
      </c>
      <c r="B15" s="5" t="n">
        <v>19142</v>
      </c>
      <c r="C15" s="5" t="n">
        <v>66428</v>
      </c>
      <c r="D15" s="5" t="n">
        <v>39126</v>
      </c>
    </row>
    <row r="16" spans="1:4">
      <c r="A16" s="4" t="s">
        <v>682</v>
      </c>
      <c r="B16" s="5" t="n">
        <v>-44069</v>
      </c>
      <c r="C16" s="5" t="n">
        <v>-57869</v>
      </c>
      <c r="D16" s="5" t="n">
        <v>-49446</v>
      </c>
    </row>
    <row r="17" spans="1:4">
      <c r="A17" s="4" t="s">
        <v>683</v>
      </c>
      <c r="B17" s="7" t="n">
        <v>157285</v>
      </c>
      <c r="C17" s="7" t="n">
        <v>191420</v>
      </c>
      <c r="D17" s="7" t="n">
        <v>6642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2:47Z</dcterms:created>
  <dcterms:modified xmlns:dcterms="http://purl.org/dc/terms/" xmlns:xsi="http://www.w3.org/2001/XMLSchema-instance" xsi:type="dcterms:W3CDTF">2017-02-28T16:32:47Z</dcterms:modified>
</cp:coreProperties>
</file>